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Interim Financial Stat" sheetId="10" state="visible" r:id="rId10"/>
    <sheet xmlns:r="http://schemas.openxmlformats.org/officeDocument/2006/relationships" name="Note 2 - Recently Issued Accoun" sheetId="11" state="visible" r:id="rId11"/>
    <sheet xmlns:r="http://schemas.openxmlformats.org/officeDocument/2006/relationships" name="Note 3 - Recently Adopted Accou" sheetId="12" state="visible" r:id="rId12"/>
    <sheet xmlns:r="http://schemas.openxmlformats.org/officeDocument/2006/relationships" name="Note 4 - Revenue Recognition" sheetId="13" state="visible" r:id="rId13"/>
    <sheet xmlns:r="http://schemas.openxmlformats.org/officeDocument/2006/relationships" name="Note 5 - Stockholders' Equity a" sheetId="14" state="visible" r:id="rId14"/>
    <sheet xmlns:r="http://schemas.openxmlformats.org/officeDocument/2006/relationships" name="Note 6 - Income Taxes" sheetId="15" state="visible" r:id="rId15"/>
    <sheet xmlns:r="http://schemas.openxmlformats.org/officeDocument/2006/relationships" name="Note 7 - Affiliates Balances" sheetId="16" state="visible" r:id="rId16"/>
    <sheet xmlns:r="http://schemas.openxmlformats.org/officeDocument/2006/relationships" name="Note 8 - Employee Benefit Plans" sheetId="17" state="visible" r:id="rId17"/>
    <sheet xmlns:r="http://schemas.openxmlformats.org/officeDocument/2006/relationships" name="Note 9 - Debt" sheetId="18" state="visible" r:id="rId18"/>
    <sheet xmlns:r="http://schemas.openxmlformats.org/officeDocument/2006/relationships" name="Note 10 - Commitments and Conti" sheetId="19" state="visible" r:id="rId19"/>
    <sheet xmlns:r="http://schemas.openxmlformats.org/officeDocument/2006/relationships" name="Note 11 - Fair Value Measuremen" sheetId="20" state="visible" r:id="rId20"/>
    <sheet xmlns:r="http://schemas.openxmlformats.org/officeDocument/2006/relationships" name="Note 12 - Properties and Equipm" sheetId="21" state="visible" r:id="rId21"/>
    <sheet xmlns:r="http://schemas.openxmlformats.org/officeDocument/2006/relationships" name="Note 13 - Segment and Geographi" sheetId="22" state="visible" r:id="rId22"/>
    <sheet xmlns:r="http://schemas.openxmlformats.org/officeDocument/2006/relationships" name="Note 14 - Restructuring Charges" sheetId="23" state="visible" r:id="rId23"/>
    <sheet xmlns:r="http://schemas.openxmlformats.org/officeDocument/2006/relationships" name="Note 15 - Asset Dispositions, A" sheetId="24" state="visible" r:id="rId24"/>
    <sheet xmlns:r="http://schemas.openxmlformats.org/officeDocument/2006/relationships" name="Note 3 - Recently Adopted Acc_2" sheetId="25" state="visible" r:id="rId25"/>
    <sheet xmlns:r="http://schemas.openxmlformats.org/officeDocument/2006/relationships" name="Note 5 - Stockholders' Equity_2" sheetId="26" state="visible" r:id="rId26"/>
    <sheet xmlns:r="http://schemas.openxmlformats.org/officeDocument/2006/relationships" name="Note 7 - Affiliates Balances (T" sheetId="27" state="visible" r:id="rId27"/>
    <sheet xmlns:r="http://schemas.openxmlformats.org/officeDocument/2006/relationships" name="Note 8 - Employee Benefit Pla_2" sheetId="28" state="visible" r:id="rId28"/>
    <sheet xmlns:r="http://schemas.openxmlformats.org/officeDocument/2006/relationships" name="Note 9 - Debt (Tables)" sheetId="29" state="visible" r:id="rId29"/>
    <sheet xmlns:r="http://schemas.openxmlformats.org/officeDocument/2006/relationships" name="Note 12 - Properties and Equi_2" sheetId="30" state="visible" r:id="rId30"/>
    <sheet xmlns:r="http://schemas.openxmlformats.org/officeDocument/2006/relationships" name="Note 13 - Segment and Geograp_2" sheetId="31" state="visible" r:id="rId31"/>
    <sheet xmlns:r="http://schemas.openxmlformats.org/officeDocument/2006/relationships" name="Note 14 - Restructuring Charg_2" sheetId="32" state="visible" r:id="rId32"/>
    <sheet xmlns:r="http://schemas.openxmlformats.org/officeDocument/2006/relationships" name="Note 15 - Asset Dispositions,_2" sheetId="33" state="visible" r:id="rId33"/>
    <sheet xmlns:r="http://schemas.openxmlformats.org/officeDocument/2006/relationships" name="Note 3 - Recently Adopted Acc_3" sheetId="34" state="visible" r:id="rId34"/>
    <sheet xmlns:r="http://schemas.openxmlformats.org/officeDocument/2006/relationships" name="Note 3 - Recently Adopted Acc_4" sheetId="35" state="visible" r:id="rId35"/>
    <sheet xmlns:r="http://schemas.openxmlformats.org/officeDocument/2006/relationships" name="Note 4 - Revenue Recognition (D" sheetId="36" state="visible" r:id="rId36"/>
    <sheet xmlns:r="http://schemas.openxmlformats.org/officeDocument/2006/relationships" name="Note 5 - Stockholders' Equity_3" sheetId="37" state="visible" r:id="rId37"/>
    <sheet xmlns:r="http://schemas.openxmlformats.org/officeDocument/2006/relationships" name="Note 5 - Stockholders' Equity_4" sheetId="38" state="visible" r:id="rId38"/>
    <sheet xmlns:r="http://schemas.openxmlformats.org/officeDocument/2006/relationships" name="Note 5 - Stockholders' Equity_5" sheetId="39" state="visible" r:id="rId39"/>
    <sheet xmlns:r="http://schemas.openxmlformats.org/officeDocument/2006/relationships" name="Note 6 - Income Taxes (Details " sheetId="40" state="visible" r:id="rId40"/>
    <sheet xmlns:r="http://schemas.openxmlformats.org/officeDocument/2006/relationships" name="Note 7 - Affiliates Balances (D" sheetId="41" state="visible" r:id="rId41"/>
    <sheet xmlns:r="http://schemas.openxmlformats.org/officeDocument/2006/relationships" name="Note 7 - Affiliate Balances - B" sheetId="42" state="visible" r:id="rId42"/>
    <sheet xmlns:r="http://schemas.openxmlformats.org/officeDocument/2006/relationships" name="Note 7 - Affiliate Balances - A" sheetId="43" state="visible" r:id="rId43"/>
    <sheet xmlns:r="http://schemas.openxmlformats.org/officeDocument/2006/relationships" name="Note 7 - Affiliate Balances -_2" sheetId="44" state="visible" r:id="rId44"/>
    <sheet xmlns:r="http://schemas.openxmlformats.org/officeDocument/2006/relationships" name="Note 7 - Affiliate Balances - C" sheetId="45" state="visible" r:id="rId45"/>
    <sheet xmlns:r="http://schemas.openxmlformats.org/officeDocument/2006/relationships" name="Note 8 - Employee Benefit Pla_3" sheetId="46" state="visible" r:id="rId46"/>
    <sheet xmlns:r="http://schemas.openxmlformats.org/officeDocument/2006/relationships" name="Note 8 - Employee Benefit Pla_4" sheetId="47" state="visible" r:id="rId47"/>
    <sheet xmlns:r="http://schemas.openxmlformats.org/officeDocument/2006/relationships" name="Note 9 - Debt (Details Textual)" sheetId="48" state="visible" r:id="rId48"/>
    <sheet xmlns:r="http://schemas.openxmlformats.org/officeDocument/2006/relationships" name="Note 9 - Debt - Summary of Debt" sheetId="49" state="visible" r:id="rId49"/>
    <sheet xmlns:r="http://schemas.openxmlformats.org/officeDocument/2006/relationships" name="Note 11 - Fair Value Measurem_2" sheetId="50" state="visible" r:id="rId50"/>
    <sheet xmlns:r="http://schemas.openxmlformats.org/officeDocument/2006/relationships" name="Note 12 - Properties and Equi_3" sheetId="51" state="visible" r:id="rId51"/>
    <sheet xmlns:r="http://schemas.openxmlformats.org/officeDocument/2006/relationships" name="Note 12 - Properties and Equi_4" sheetId="52" state="visible" r:id="rId52"/>
    <sheet xmlns:r="http://schemas.openxmlformats.org/officeDocument/2006/relationships" name="Note 12 - Properties and Equi_5" sheetId="53" state="visible" r:id="rId53"/>
    <sheet xmlns:r="http://schemas.openxmlformats.org/officeDocument/2006/relationships" name="Note 12 - Properties and Equi_6" sheetId="54" state="visible" r:id="rId54"/>
    <sheet xmlns:r="http://schemas.openxmlformats.org/officeDocument/2006/relationships" name="Note 12 - Properties and Equi_7" sheetId="55" state="visible" r:id="rId55"/>
    <sheet xmlns:r="http://schemas.openxmlformats.org/officeDocument/2006/relationships" name="Note 13 - Segment and Geograp_3" sheetId="56" state="visible" r:id="rId56"/>
    <sheet xmlns:r="http://schemas.openxmlformats.org/officeDocument/2006/relationships" name="Note 13 - Segment and Geograp_4" sheetId="57" state="visible" r:id="rId57"/>
    <sheet xmlns:r="http://schemas.openxmlformats.org/officeDocument/2006/relationships" name="Note 14 - Restructuring Charg_3" sheetId="58" state="visible" r:id="rId58"/>
    <sheet xmlns:r="http://schemas.openxmlformats.org/officeDocument/2006/relationships" name="Note 15 - Asset Dispositions,_3" sheetId="59" state="visible" r:id="rId59"/>
    <sheet xmlns:r="http://schemas.openxmlformats.org/officeDocument/2006/relationships" name="Note 15 - Asset Dispositions,_4"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_(&quot;Kz &quot;#,##0_);_(&quot;Kz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2" customWidth="1" min="1" max="1"/>
    <col width="53"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Document Information [Line Items]</t>
        </is>
      </c>
    </row>
    <row r="4">
      <c r="A4" s="4" t="inlineStr">
        <is>
          <t>Entity Central Index Key</t>
        </is>
      </c>
      <c r="B4" s="4" t="inlineStr">
        <is>
          <t>0000098222</t>
        </is>
      </c>
    </row>
    <row r="5">
      <c r="A5" s="4" t="inlineStr">
        <is>
          <t>Entity Registrant Name</t>
        </is>
      </c>
      <c r="B5" s="4" t="inlineStr">
        <is>
          <t>TIDEWATER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1-6311</t>
        </is>
      </c>
    </row>
    <row r="15">
      <c r="A15" s="4" t="inlineStr">
        <is>
          <t>Entity Incorporation, State or Country Code</t>
        </is>
      </c>
      <c r="B15" s="4" t="inlineStr">
        <is>
          <t>DE</t>
        </is>
      </c>
    </row>
    <row r="16">
      <c r="A16" s="4" t="inlineStr">
        <is>
          <t>Entity Tax Identification Number</t>
        </is>
      </c>
      <c r="B16" s="4" t="inlineStr">
        <is>
          <t>72-0487776</t>
        </is>
      </c>
    </row>
    <row r="17">
      <c r="A17" s="4" t="inlineStr">
        <is>
          <t>Entity Address, Address Line One</t>
        </is>
      </c>
      <c r="B17" s="4" t="inlineStr">
        <is>
          <t>6002 Rogerdale Road, Suite 600</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72</t>
        </is>
      </c>
    </row>
    <row r="21">
      <c r="A21" s="4" t="inlineStr">
        <is>
          <t>City Area Code</t>
        </is>
      </c>
      <c r="B21" s="4" t="inlineStr">
        <is>
          <t>713</t>
        </is>
      </c>
    </row>
    <row r="22">
      <c r="A22" s="4" t="inlineStr">
        <is>
          <t>Local Phone Number</t>
        </is>
      </c>
      <c r="B22" s="4" t="inlineStr">
        <is>
          <t>470-53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Small Business</t>
        </is>
      </c>
      <c r="B27" s="4" t="inlineStr">
        <is>
          <t>false</t>
        </is>
      </c>
    </row>
    <row r="28">
      <c r="A28" s="4" t="inlineStr">
        <is>
          <t>Entity Shell Company</t>
        </is>
      </c>
      <c r="B28" s="4" t="inlineStr">
        <is>
          <t>false</t>
        </is>
      </c>
    </row>
    <row r="29">
      <c r="A29" s="4" t="inlineStr">
        <is>
          <t>Entity Common Stock, Shares Outstanding</t>
        </is>
      </c>
      <c r="C29" s="5" t="n">
        <v>40546647</v>
      </c>
    </row>
    <row r="30">
      <c r="A30" s="4" t="inlineStr">
        <is>
          <t>Preferred Stock Purchase Rights [Member]</t>
        </is>
      </c>
    </row>
    <row r="31">
      <c r="A31" s="3" t="inlineStr">
        <is>
          <t>Document Information [Line Items]</t>
        </is>
      </c>
    </row>
    <row r="32">
      <c r="A32" s="4" t="inlineStr">
        <is>
          <t>Title of 12(b) Security</t>
        </is>
      </c>
      <c r="B32" s="4" t="inlineStr">
        <is>
          <t>Preferred stock purchase rights</t>
        </is>
      </c>
    </row>
    <row r="33">
      <c r="A33" s="4" t="inlineStr">
        <is>
          <t>Trading Symbol</t>
        </is>
      </c>
      <c r="B33" s="4" t="inlineStr">
        <is>
          <t>N/A</t>
        </is>
      </c>
    </row>
    <row r="34">
      <c r="A34" s="4" t="inlineStr">
        <is>
          <t>Security Exchange Name</t>
        </is>
      </c>
      <c r="B34" s="4" t="inlineStr">
        <is>
          <t>NYSE</t>
        </is>
      </c>
    </row>
    <row r="35">
      <c r="A35" s="4" t="inlineStr">
        <is>
          <t>Warrants to Purchase Shares of Common Stock [Member]</t>
        </is>
      </c>
    </row>
    <row r="36">
      <c r="A36" s="3" t="inlineStr">
        <is>
          <t>Document Information [Line Items]</t>
        </is>
      </c>
    </row>
    <row r="37">
      <c r="A37" s="4" t="inlineStr">
        <is>
          <t>Title of 12(b) Security</t>
        </is>
      </c>
      <c r="B37" s="4" t="inlineStr">
        <is>
          <t>Warrants to purchase shares of common stock</t>
        </is>
      </c>
    </row>
    <row r="38">
      <c r="A38" s="4" t="inlineStr">
        <is>
          <t>Trading Symbol</t>
        </is>
      </c>
      <c r="B38" s="4" t="inlineStr">
        <is>
          <t>TDW.WS</t>
        </is>
      </c>
    </row>
    <row r="39">
      <c r="A39" s="4" t="inlineStr">
        <is>
          <t>Security Exchange Name</t>
        </is>
      </c>
      <c r="B39" s="4" t="inlineStr">
        <is>
          <t>NYSEAMER</t>
        </is>
      </c>
    </row>
    <row r="40">
      <c r="A40" s="4" t="inlineStr">
        <is>
          <t>Series B Warrants to Purchase Shares of Common Stock [Member]</t>
        </is>
      </c>
    </row>
    <row r="41">
      <c r="A41" s="3" t="inlineStr">
        <is>
          <t>Document Information [Line Items]</t>
        </is>
      </c>
    </row>
    <row r="42">
      <c r="A42" s="4" t="inlineStr">
        <is>
          <t>Title of 12(b) Security</t>
        </is>
      </c>
      <c r="B42" s="4" t="inlineStr">
        <is>
          <t>Series B Warrants to purchase shares of common stock</t>
        </is>
      </c>
    </row>
    <row r="43">
      <c r="A43" s="4" t="inlineStr">
        <is>
          <t>Trading Symbol</t>
        </is>
      </c>
      <c r="B43" s="4" t="inlineStr">
        <is>
          <t>TDW.WS.B</t>
        </is>
      </c>
    </row>
    <row r="44">
      <c r="A44" s="4" t="inlineStr">
        <is>
          <t>Security Exchange Name</t>
        </is>
      </c>
      <c r="B44" s="4" t="inlineStr">
        <is>
          <t>NYSE</t>
        </is>
      </c>
    </row>
    <row r="45">
      <c r="A45" s="4" t="inlineStr">
        <is>
          <t>Series A Warrants to Purchase Shares of Common Stock [Member]</t>
        </is>
      </c>
    </row>
    <row r="46">
      <c r="A46" s="3" t="inlineStr">
        <is>
          <t>Document Information [Line Items]</t>
        </is>
      </c>
    </row>
    <row r="47">
      <c r="A47" s="4" t="inlineStr">
        <is>
          <t>Title of 12(b) Security</t>
        </is>
      </c>
      <c r="B47" s="4" t="inlineStr">
        <is>
          <t>Series A Warrants to purchase shares of common stock</t>
        </is>
      </c>
    </row>
    <row r="48">
      <c r="A48" s="4" t="inlineStr">
        <is>
          <t>Trading Symbol</t>
        </is>
      </c>
      <c r="B48" s="4" t="inlineStr">
        <is>
          <t>TDW.WS.A</t>
        </is>
      </c>
    </row>
    <row r="49">
      <c r="A49" s="4" t="inlineStr">
        <is>
          <t>Security Exchange Name</t>
        </is>
      </c>
      <c r="B49" s="4" t="inlineStr">
        <is>
          <t>NYSE</t>
        </is>
      </c>
    </row>
    <row r="50">
      <c r="A50" s="4" t="inlineStr">
        <is>
          <t>Common Stock [Member]</t>
        </is>
      </c>
    </row>
    <row r="51">
      <c r="A51" s="3" t="inlineStr">
        <is>
          <t>Document Information [Line Items]</t>
        </is>
      </c>
    </row>
    <row r="52">
      <c r="A52" s="4" t="inlineStr">
        <is>
          <t>Title of 12(b) Security</t>
        </is>
      </c>
      <c r="B52" s="4" t="inlineStr">
        <is>
          <t>Common stock, $0.001 par value per share</t>
        </is>
      </c>
    </row>
    <row r="53">
      <c r="A53" s="4" t="inlineStr">
        <is>
          <t>Trading Symbol</t>
        </is>
      </c>
      <c r="B53" s="4" t="inlineStr">
        <is>
          <t>TDW</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Interim Financial Statements</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 1 INTERIM FINANCIAL STATEMENTS The unaudited condensed consolidated financial statements for the interim periods presented herein have been prepared in conformity with United States generally accepted accounting principles and, in the opinion of management, include all adjustments (consisting only of normal recurring adjustments) necessary for a fair presentation of the unaudited condensed consolidated financial statements at the dates and for the periods indicated as required by Rule 10 01 X not 10 December 31, 2019 March 2, 2020. The unaudited condensed consolidated financial statements include the accounts of Tidewater Inc. and its subsidiaries. Intercompany balances and transactions are eliminated in consolidation. We use the equity method to account for equity investments over which we exercise significant influence but do not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Recently Issued Accounting Pronouncements Not Yet Adopted</t>
        </is>
      </c>
      <c r="B1" s="2" t="inlineStr">
        <is>
          <t>9 Months Ended</t>
        </is>
      </c>
    </row>
    <row r="2">
      <c r="B2" s="2" t="inlineStr">
        <is>
          <t>Sep. 30, 2020</t>
        </is>
      </c>
    </row>
    <row r="3">
      <c r="A3" s="3" t="inlineStr">
        <is>
          <t>Notes to Financial Statements</t>
        </is>
      </c>
    </row>
    <row r="4">
      <c r="A4" s="4" t="inlineStr">
        <is>
          <t>Description of New Accounting Pronouncements Not yet Adopted [Text Block]</t>
        </is>
      </c>
      <c r="B4" s="4" t="inlineStr">
        <is>
          <t xml:space="preserve">( 2 RECENTLY ISSUED ACCOUNTING PRONOUNCEMENTS NOT In December 2019, 2019 12, 740 December 15, 2020 may In August 2018 2018 14, no December 15, 2020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ly Adopted Accounting Pronouncements</t>
        </is>
      </c>
      <c r="B1" s="2" t="inlineStr">
        <is>
          <t>9 Months Ended</t>
        </is>
      </c>
    </row>
    <row r="2">
      <c r="B2" s="2" t="inlineStr">
        <is>
          <t>Sep. 30, 2020</t>
        </is>
      </c>
    </row>
    <row r="3">
      <c r="A3" s="3" t="inlineStr">
        <is>
          <t>Notes to Financial Statements</t>
        </is>
      </c>
    </row>
    <row r="4">
      <c r="A4" s="4" t="inlineStr">
        <is>
          <t>Accounting Standards Update and Change in Accounting Principle [Text Block]</t>
        </is>
      </c>
      <c r="B4" s="4" t="inlineStr">
        <is>
          <t xml:space="preserve">( 3 RECENTLY ADOPTED ACCOUNTING PRONOUNCEMENTS On August 28, 2018, 2018 13, 2018 13” no 1 2 3 January 1, 2020 not 2018 13 15 On June 16, 2016, 2016 13, Expected credit losses are recognized on the initial recognition of our trade accounts receivable and contract assets. In each subsequent reporting period, even if a loss has not five January 1, 2020, first not January 1, 2020 Activity in the allowance for credit losses for the nine September 30, 2020 Trade Due and from (In thousands) Other Receivables Affiliate Balance at January 1, 2020 $ 70 $ 20,083 Cumulative effect adjustment upon adoption of standard 163 — Current period provision for expected credit losses 418 54,550 Other — (1,937 ) Balance at September 30, 2020 $ 651 $ 72,6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 4 REVENUE RECOGNITION Refer to Note ( 13 Contract Balances At September 30, 2020 At September 30, 2020 202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Stockholders' Equity and Dilutive Equity Instruments</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 5 STOCKHOLDERS' EQUITY AND DILUTIVE EQUITY INSTRUMENTS Accumulated Other Comprehensive Income (Loss) (OCI) The changes in accumulated other comprehensive income (loss) by component, net of tax, for the three nine September 30, 2020 2019 Three Months Ended September 30, September 30, (In thousands) 2020 2019 Balance at June 30, 2020 and 2019 $ 581 $ 2,194 Pension benefits recognized in AOCI 525 — Balance at September 30, 2020 and 2019 $ 1,106 $ 2,194 Nine Months Ended September 30, September 30, (In thousands) 2020 2019 Balance at December 31, 2019 and 2018 $ (236 ) $ 2,194 Pension benefits recognized in AOCI 1,342 — Balance at September 30, 2020 and 2019 $ 1,106 $ 2,194 Dilutive Equity Instruments We had 2,488,752 and 3,397,110 incremental "in-the-money" warrants and restricted stock units at September 30, 2020 2019 Total shares outstanding including warrants and restricted stock units September 30, 2020 September 30, 2019 Common shares outstanding 40,460,982 39,110,938 New creditor warrants (strike price $0.001 per common share) 761,395 1,329,884 GulfMark creditor warrants (strike price $0.01 per common share) 930,027 1,300,359 Restricted stock units 797,330 766,867 Total 42,949,734 42,508,048 We also had 5,923,399 shares of “out-of-the-money” warrants outstanding at September 30, 2020 2019 No Tax Benefits Preservation Plan On April 13, 2020, September 30, 2020) 382 382” While the Plan is in effect, any person or group that acquires beneficial ownership of 4.99% or more of our common stock then outstanding without approval from our Board of Directors (the Board) or without meeting certain customary exceptions would be subject to significant dilution in their ownership interest in our company. Stockholders who currently own 4.99% not Pursuant to the Plan, one right will be distributed to our stockholders for each share of our common stock owned of record at the close of business on April 24, 2020. one one one one may not tenth first The rights will expire on the earliest of (i) the close of business on April 13, 2023, no 3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 6 INCOME TAXES We use a discrete effective tax rate method to calculate taxes for interim periods instead of applying the annual effective tax rate to an estimate of the full fiscal year due to the level of volatility and unpredictability of earnings in our industry, both overall and by jurisdiction. Income tax expense for the quarter and nine September 30, 2020 The tax liabilities for uncertain tax positions are primarily attributable to permanent establishment issues related to a foreign joint venture, subpart F income inclusions and withholding taxes on foreign services. Penalties and interest related to income tax liabilities are included in income tax expense. Income tax payable is included in other current liabilities. As of December 31, 2019 September 30, 2020 Management assesses all available positive and negative evidence to estimate the company’s ability to generate sufficient future taxable income of the appropriate character, and in the appropriate taxing jurisdictions, to permit use of existing deferred tax assets. A significant piece of objective negative evidence is a cumulative loss incurred over a three The amount of deferred tax assets considered realizable could be adjusted if future estimates of U.S. taxable income change, or if objective negative evidence in the form of cumulative losses is no The Coronavirus Aid, Relief, and Economic Security Act (“CARES Act”) was enacted on March 27, 2020 2017 five With limited exceptions, we are no 2014.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Affiliates Balances</t>
        </is>
      </c>
      <c r="B1" s="2" t="inlineStr">
        <is>
          <t>9 Months Ended</t>
        </is>
      </c>
    </row>
    <row r="2">
      <c r="B2" s="2" t="inlineStr">
        <is>
          <t>Sep. 30, 2020</t>
        </is>
      </c>
    </row>
    <row r="3">
      <c r="A3" s="3" t="inlineStr">
        <is>
          <t>Notes to Financial Statements</t>
        </is>
      </c>
    </row>
    <row r="4">
      <c r="A4" s="4" t="inlineStr">
        <is>
          <t>Equity Method Investments and Joint Ventures Disclosure [Text Block]</t>
        </is>
      </c>
      <c r="B4" s="4" t="inlineStr">
        <is>
          <t xml:space="preserve">( 7 AFFILIATES BALANCES We maintained the following balances with our unconsolidated affiliates: (In thousands) September 30, 2020 December 31, 2019 Due from affiliates: Sonatide (Angola) $ 45,627 $ 89,246 DTDW (Nigeria) 20,065 36,726 65,692 125,972 Due to affiliates: Sonatide (Angola) $ 33,290 $ 31,475 DTDW (Nigeria) 20,065 18,711 53,355 50,186 Net due from affiliates $ 12,337 $ 75,786 Amounts due from Sonatide Amounts due from Sonatide represent cash received by Sonatide from customers and due to us, amounts due from customers that are expected to be remitted to us by Sonatide and costs incurred by us on behalf of Sonatide. Nine Months Ended (In thousands) September 30, 2020 Due from Sonatide at December 31, 2019 $ 89,246 Revenue earned by the company through Sonatide 34,378 Less amounts received from Sonatide (27,761 ) Less amounts used to offset due to Sonatide obligations (A) (8,145 ) Affiliate credit loss impairment expense (41,500 ) Other (591 ) Total due from Sonatide at September 30, 2020 $ 45,627 (A) We reduced the respective due from affiliates and due to affiliates balances each period through netting transactions based on agreement with the joint venture. The amounts due from Sonatide are denominated in U.S. dollars; however, the underlying third 2019, In the second 2020 June 22, 2020, not not After offsetting the amounts due to Sonatide, the net amount due from Sonatide at September 30, 2020 September 30, 2020 nine September 30, 2020 Amounts due to Sonatide Amounts due to Sonatide represent commissions payable and other costs paid by Sonatide on our behalf. Nine Months Ended (In thousands) September 30, 2020 Due to Sonatide at December 31, 2019 $ 31,475 Plus additional commissions payable to Sonatide 3,240 Plus amounts paid by Sonatide on behalf of the company 6,763 Less amounts used to offset due from Sonatide obligations (A) (8,145 ) Other (43 ) Total due to Sonatide at September 30, 2020 $ 33,290 (A) We reduced the respective due from affiliates and due to affiliates balances each period through netting transactions based on agreement with the joint venture. Sonatide Operations Sonatide’s principal earnings are from the commissions paid by us to the joint venture for company vessels chartered in Angola. In addition, Sonatide owns two vessels that may Company operations in Angola Vessel revenues generated by our Angolan operations, percent of consolidated vessel revenues, average number of company owned vessels and average number of stacked company owned vessels of our Angolan operations for the periods indicated were as follows: Three Months Ended Nine Months Ended September 30, 2020 September 30, 2019 September 30, 2020 September 30, 2019 Revenues of Angolan operations (in thousands) $ 10,660 $ 11,534 $ 35,086 $ 41,194 Percent of consolidated vessel revenues 12 % 10 % 12 % 11 % Number of company owned vessels in Angola 24 31 26 33 Number of stacked company owned vessels in Angola 8 14 9 14 Amounts due from DTDW (Nigeria) We own 40% of the DTDW joint venture in Nigeria. Our partner, who owns 60%, is a Nigerian national. DTDW owns one offshore service vessel and has long term debt of $4.7 million which is secured by the vessel and guarantees from the DTDW partners. We also operate company owned vessels in Nigeria for which our partner receives a commission. As of September 30, 2020 no not 2020 second 2020 19 2020 not nine September 30, 2020 not nine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Employee Benefit Plans</t>
        </is>
      </c>
      <c r="B1" s="2" t="inlineStr">
        <is>
          <t>9 Months Ended</t>
        </is>
      </c>
    </row>
    <row r="2">
      <c r="B2" s="2" t="inlineStr">
        <is>
          <t>Sep. 30, 2020</t>
        </is>
      </c>
    </row>
    <row r="3">
      <c r="A3" s="3" t="inlineStr">
        <is>
          <t>Notes to Financial Statements</t>
        </is>
      </c>
    </row>
    <row r="4">
      <c r="A4" s="4" t="inlineStr">
        <is>
          <t>Retirement Benefits [Text Block]</t>
        </is>
      </c>
      <c r="B4" s="4" t="inlineStr">
        <is>
          <t xml:space="preserve">( 8 EMPLOYEE BENEFIT PLANS U.S. Defined Benefit Pension Plan We have a defined benefit pension plan (pension plan) that covers certain U.S. citizen employees and other employees who are permanent residents of the United States. The pension plan was frozen during 2010. not three nine September 30, 2020 not 2020 may, third 2019. Supplemental Executive Retirement Plan We also support a non-contributory and non-qualified defined benefit supplemental executive retirement plan (supplemental plan) which was closed to new participants during 2010, three nine September 30, 2020 three nine September 30, 2019 2020 September 30, 2020 December 31, 2019 Other Defined Benefit Pension Plans We also have defined benefit pension plans that cover a small number of former Norwegian employees. Benefits are based on years of service and employee compensation. Our contributions to the Norwegian defined benefit pension plans during 2020 2019 2020 2020. Net Periodic Benefit Costs The net periodic benefit cost for our defined benefit pension plans and supplemental plan (referred to collectively as “Pension Benefits”) is comprised of the following components: Three Months Ended Nine Months Ended (In thousands) September 30, 2020 September 30, 2019 September 30, 2020 September 30, 2019 Pension Benefits: Service cost $ 97 $ 316 $ 111 $ 328 Interest cost 239 1,006 2,737 2,853 Expected return on plan assets (114 ) (711 ) (2,208 ) (1,787 ) Administrative expenses 52 83 64 90 Settlement loss 79 (46 ) 910 46 Amortization of net actuarial losses 5 — (4 ) — Net periodic pension cost $ 358 $ 648 $ 1,610 $ 1,5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 9 DEBT The following is a summary of all debt outstanding: September 30, December 31, (In thousands) 2020 2019 Secured notes: 8.00% Senior secured notes due August 2022 (A) (B) (C) $ 197,049 $ 224,793 Troms Offshore borrowings (D): NOK denominated notes due May 2024 8,683 10,260 NOK denominated notes due January 2026 16,746 20,788 USD denominated notes due January 2027 17,816 20,273 USD denominated notes due April 2027 20,240 21,545 $ 260,534 $ 297,659 Debt premiums and discounts, net (4,779 ) (8,725 ) Less: Current portion of long-term debt (9,576 ) (9,890 ) Total long-term debt $ 246,179 $ 279,044 (A) As of September 30, 2020 December 31, 2019 2 (B) The $26.4 million restricted cash on the balance sheet at September 30, 2020 $50 (C) During the three nine September 30, 2020, (D) We pay principal and interest on these notes semi-annually. As of September 30, 2020 December 31, 2019 2 September 30, 2020 We may one may In October 2020 fourth 2020 first 2021. On November 3,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 10 COMMITMENTS AND CONTINGENCIES Currency Devaluation and Fluctuation Risk Due to our international operations, we are exposed to foreign currency exchange rate fluctuations against the U.S. dollar. For some of our international contracts, a portion of the revenue and local expenses are incurred in local currencies with the result that we are at risk for changes in the exchange rates between the U.S. dollar and foreign currencies. We generally do not not Legal Proceedings Various legal proceedings and claims are outstanding which arose in the ordinary course of business. In the opinion of management, the amount of ultimate liability, if any, with respect to these actions, will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92243</v>
      </c>
      <c r="C3" s="6" t="n">
        <v>218290</v>
      </c>
    </row>
    <row r="4">
      <c r="A4" s="4" t="inlineStr">
        <is>
          <t>Restricted cash</t>
        </is>
      </c>
      <c r="B4" s="5" t="n">
        <v>26401</v>
      </c>
      <c r="C4" s="5" t="n">
        <v>5755</v>
      </c>
    </row>
    <row r="5">
      <c r="A5" s="4" t="inlineStr">
        <is>
          <t>Trade and other receivables, less allowance for credit losses of $651 as of September 30, 2020 and less allowance for doubtful accounts of $70 as of December 31, 2019</t>
        </is>
      </c>
      <c r="B5" s="5" t="n">
        <v>100583</v>
      </c>
      <c r="C5" s="5" t="n">
        <v>110180</v>
      </c>
    </row>
    <row r="6">
      <c r="A6" s="4" t="inlineStr">
        <is>
          <t>Due from affiliate less allowance for credit losses of $72,696 as of September 30, 2020 and less due from affiliate allowance of $20,083 as of December 31, 2019</t>
        </is>
      </c>
      <c r="B6" s="5" t="n">
        <v>65692</v>
      </c>
      <c r="C6" s="5" t="n">
        <v>125972</v>
      </c>
    </row>
    <row r="7">
      <c r="A7" s="4" t="inlineStr">
        <is>
          <t>Marine operating supplies</t>
        </is>
      </c>
      <c r="B7" s="5" t="n">
        <v>17808</v>
      </c>
      <c r="C7" s="5" t="n">
        <v>21856</v>
      </c>
    </row>
    <row r="8">
      <c r="A8" s="4" t="inlineStr">
        <is>
          <t>Assets held for sale</t>
        </is>
      </c>
      <c r="B8" s="5" t="n">
        <v>19163</v>
      </c>
      <c r="C8" s="5" t="n">
        <v>39287</v>
      </c>
    </row>
    <row r="9">
      <c r="A9" s="4" t="inlineStr">
        <is>
          <t>Prepaid expenses and other current assets</t>
        </is>
      </c>
      <c r="B9" s="5" t="n">
        <v>18925</v>
      </c>
      <c r="C9" s="5" t="n">
        <v>15956</v>
      </c>
    </row>
    <row r="10">
      <c r="A10" s="4" t="inlineStr">
        <is>
          <t>Total current assets</t>
        </is>
      </c>
      <c r="B10" s="5" t="n">
        <v>440815</v>
      </c>
      <c r="C10" s="5" t="n">
        <v>537296</v>
      </c>
    </row>
    <row r="11">
      <c r="A11" s="4" t="inlineStr">
        <is>
          <t>Net properties and equipment</t>
        </is>
      </c>
      <c r="B11" s="5" t="n">
        <v>820876</v>
      </c>
      <c r="C11" s="5" t="n">
        <v>938961</v>
      </c>
    </row>
    <row r="12">
      <c r="A12" s="4" t="inlineStr">
        <is>
          <t>Net deferred drydocking and survey costs</t>
        </is>
      </c>
      <c r="B12" s="5" t="n">
        <v>63975</v>
      </c>
      <c r="C12" s="5" t="n">
        <v>66936</v>
      </c>
    </row>
    <row r="13">
      <c r="A13" s="4" t="inlineStr">
        <is>
          <t>Other assets</t>
        </is>
      </c>
      <c r="B13" s="5" t="n">
        <v>25108</v>
      </c>
      <c r="C13" s="5" t="n">
        <v>36335</v>
      </c>
    </row>
    <row r="14">
      <c r="A14" s="4" t="inlineStr">
        <is>
          <t>Total assets</t>
        </is>
      </c>
      <c r="B14" s="5" t="n">
        <v>1350774</v>
      </c>
      <c r="C14" s="5" t="n">
        <v>1579528</v>
      </c>
    </row>
    <row r="15">
      <c r="A15" s="3" t="inlineStr">
        <is>
          <t>Current liabilities:</t>
        </is>
      </c>
    </row>
    <row r="16">
      <c r="A16" s="4" t="inlineStr">
        <is>
          <t>Accounts payable</t>
        </is>
      </c>
      <c r="B16" s="5" t="n">
        <v>12953</v>
      </c>
      <c r="C16" s="5" t="n">
        <v>27501</v>
      </c>
    </row>
    <row r="17">
      <c r="A17" s="4" t="inlineStr">
        <is>
          <t>Accrued costs and expenses</t>
        </is>
      </c>
      <c r="B17" s="5" t="n">
        <v>55811</v>
      </c>
      <c r="C17" s="5" t="n">
        <v>74000</v>
      </c>
    </row>
    <row r="18">
      <c r="A18" s="4" t="inlineStr">
        <is>
          <t>Due to affiliates</t>
        </is>
      </c>
      <c r="B18" s="5" t="n">
        <v>53355</v>
      </c>
      <c r="C18" s="5" t="n">
        <v>50186</v>
      </c>
    </row>
    <row r="19">
      <c r="A19" s="4" t="inlineStr">
        <is>
          <t>Current portion of long-term debt</t>
        </is>
      </c>
      <c r="B19" s="5" t="n">
        <v>9576</v>
      </c>
      <c r="C19" s="5" t="n">
        <v>9890</v>
      </c>
    </row>
    <row r="20">
      <c r="A20" s="4" t="inlineStr">
        <is>
          <t>Other current liabilities</t>
        </is>
      </c>
      <c r="B20" s="5" t="n">
        <v>31599</v>
      </c>
      <c r="C20" s="5" t="n">
        <v>24100</v>
      </c>
    </row>
    <row r="21">
      <c r="A21" s="4" t="inlineStr">
        <is>
          <t>Total current liabilities</t>
        </is>
      </c>
      <c r="B21" s="5" t="n">
        <v>163294</v>
      </c>
      <c r="C21" s="5" t="n">
        <v>185677</v>
      </c>
    </row>
    <row r="22">
      <c r="A22" s="4" t="inlineStr">
        <is>
          <t>Long-term debt</t>
        </is>
      </c>
      <c r="B22" s="5" t="n">
        <v>246179</v>
      </c>
      <c r="C22" s="5" t="n">
        <v>279044</v>
      </c>
    </row>
    <row r="23">
      <c r="A23" s="4" t="inlineStr">
        <is>
          <t>Other liabilities</t>
        </is>
      </c>
      <c r="B23" s="5" t="n">
        <v>87724</v>
      </c>
      <c r="C23" s="5" t="n">
        <v>98397</v>
      </c>
    </row>
    <row r="24">
      <c r="A24" s="4" t="inlineStr">
        <is>
          <t>Contingencies (Note 10)</t>
        </is>
      </c>
      <c r="B24" s="4" t="inlineStr">
        <is>
          <t xml:space="preserve"> </t>
        </is>
      </c>
      <c r="C24" s="4" t="inlineStr">
        <is>
          <t xml:space="preserve"> </t>
        </is>
      </c>
    </row>
    <row r="25">
      <c r="A25" s="3" t="inlineStr">
        <is>
          <t>Equity:</t>
        </is>
      </c>
    </row>
    <row r="26">
      <c r="A26" s="4" t="inlineStr">
        <is>
          <t>Common stock of $0.001 par value, 125,000,000 shares authorized, 40,460,982 and 39,941,327 shares issued and outstanding at September 30, 2020 and December 31, 2019, respectively</t>
        </is>
      </c>
      <c r="B26" s="5" t="n">
        <v>40</v>
      </c>
      <c r="C26" s="5" t="n">
        <v>40</v>
      </c>
    </row>
    <row r="27">
      <c r="A27" s="4" t="inlineStr">
        <is>
          <t>Additional paid-in capital</t>
        </is>
      </c>
      <c r="B27" s="5" t="n">
        <v>1370778</v>
      </c>
      <c r="C27" s="5" t="n">
        <v>1367521</v>
      </c>
    </row>
    <row r="28">
      <c r="A28" s="4" t="inlineStr">
        <is>
          <t>Accumulated deficit</t>
        </is>
      </c>
      <c r="B28" s="5" t="n">
        <v>-519684</v>
      </c>
      <c r="C28" s="5" t="n">
        <v>-352526</v>
      </c>
    </row>
    <row r="29">
      <c r="A29" s="4" t="inlineStr">
        <is>
          <t>Accumulated other comprehensive income (loss)</t>
        </is>
      </c>
      <c r="B29" s="5" t="n">
        <v>1106</v>
      </c>
      <c r="C29" s="5" t="n">
        <v>-236</v>
      </c>
    </row>
    <row r="30">
      <c r="A30" s="4" t="inlineStr">
        <is>
          <t>Total stockholders’ equity</t>
        </is>
      </c>
      <c r="B30" s="5" t="n">
        <v>852240</v>
      </c>
      <c r="C30" s="5" t="n">
        <v>1014799</v>
      </c>
    </row>
    <row r="31">
      <c r="A31" s="4" t="inlineStr">
        <is>
          <t>Noncontrolling interests</t>
        </is>
      </c>
      <c r="B31" s="5" t="n">
        <v>1337</v>
      </c>
      <c r="C31" s="5" t="n">
        <v>1611</v>
      </c>
    </row>
    <row r="32">
      <c r="A32" s="4" t="inlineStr">
        <is>
          <t>Total equity</t>
        </is>
      </c>
      <c r="B32" s="5" t="n">
        <v>853577</v>
      </c>
      <c r="C32" s="5" t="n">
        <v>1016410</v>
      </c>
    </row>
    <row r="33">
      <c r="A33" s="4" t="inlineStr">
        <is>
          <t>Total liabilities and equity</t>
        </is>
      </c>
      <c r="B33" s="6" t="n">
        <v>1350774</v>
      </c>
      <c r="C33" s="6" t="n">
        <v>1579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t>
        </is>
      </c>
      <c r="B1" s="2" t="inlineStr">
        <is>
          <t>9 Months Ended</t>
        </is>
      </c>
    </row>
    <row r="2">
      <c r="B2" s="2" t="inlineStr">
        <is>
          <t>Sep. 30, 2020</t>
        </is>
      </c>
    </row>
    <row r="3">
      <c r="A3" s="3" t="inlineStr">
        <is>
          <t>Notes to Financial Statements</t>
        </is>
      </c>
    </row>
    <row r="4">
      <c r="A4" s="4" t="inlineStr">
        <is>
          <t>Fair Value Measurement and Measurement Inputs, Recurring and Nonrecurring [Text Block]</t>
        </is>
      </c>
      <c r="B4" s="4" t="inlineStr">
        <is>
          <t xml:space="preserve">( 11 FAIR VALUE MEASUREMENTS Other Financial Instruments Our primary financial instruments consist of cash and cash equivalents, restricted cash, trade receivables and trade payables with book values that are considered to be representative of their respective fair values. The carrying value for cash equivalents is considered to be representative of its fair value due to the short duration and conservative nature of the cash equivalent investment portfolio. As of September 30, 2020 Decem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Properties and Equipment, Accrued Costs and Expenses, Other Current Liabilities and Other Liabilities</t>
        </is>
      </c>
      <c r="B1" s="2" t="inlineStr">
        <is>
          <t>9 Months Ended</t>
        </is>
      </c>
    </row>
    <row r="2">
      <c r="B2" s="2" t="inlineStr">
        <is>
          <t>Sep. 30, 2020</t>
        </is>
      </c>
    </row>
    <row r="3">
      <c r="A3" s="3" t="inlineStr">
        <is>
          <t>Notes to Financial Statements</t>
        </is>
      </c>
    </row>
    <row r="4">
      <c r="A4" s="4" t="inlineStr">
        <is>
          <t>Properties and Equipment, Accrued Costs and Expenses, Other Current Liabilities and Other Liabilities [Text Block]</t>
        </is>
      </c>
      <c r="B4" s="4" t="inlineStr">
        <is>
          <t xml:space="preserve">( 12 PROPERTIES AND EQUIPMENT, ACCRUED COSTS AND EXPENSES, OTHER CURRENT LIABILITIES AND OTHER LIABILITIES Our property and equipment consist primarily of 146 active vessels, which excludes the 24 vessels we have classified as held for sale, located around the world. A summary of properties and equipment at September 30, 2020 December 31, 2019 September 30, December 31, (In thousands) 2020 2019 Properties and equipment: Vessels and related equipment $ 968,411 $ 1,051,558 Other properties and equipment 15,674 13,119 984,085 1,064,677 Less accumulated depreciation and amortization 163,209 125,716 Properties and equipment, net $ 820,876 $ 938,961 During the three September 30, 2020 three September 30, 2020 A summary of accrued cost and expenses is as follows: September 30, December 31, (In thousands) 2020 2019 Payroll and related payables $ 16,364 $ 16,351 Accrued vessel expenses 17,968 38,383 Accrued interest expense 4,053 4,570 Other accrued expenses 17,426 14,696 $ 55,811 $ 74,000 A summary of other current liabilities at September 30, 2020 December 31, 2019 September 30, December 31, (In thousands) 2020 2019 Taxes payable $ 22,416 $ 18,661 Other 9,183 5,439 $ 31,599 $ 24,100 A summary of other liabilities at September 30, 2020 December 31, 2019 September 30, December 31, (In thousands) 2020 2019 Pension liabilities $ 29,832 $ 32,545 Liability for uncertain tax positions 44,876 48,577 Deferred tax liability 2,692 2,571 Other 10,324 14,704 $ 87,724 $ 98,3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Segment and Geographic Distribution of Operations</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 13 SEGMENT AND GEOGRAPHIC DISTRIBUTION OF OPERATIONS The following table provides a comparison of segment revenues, vessel operating profit (loss), depreciation and amortization, and additions to properties and equipment for the three nine September 30, 2020 2019 Three Months Ended Nine Months Ended (In thousands) September 30, 2020 September 30, 2019 September 30, 2020 September 30, 2019 Revenues: Vessel revenues: Americas $ 28,705 $ 33,147 $ 94,608 $ 103,624 Middle East/Asia Pacific 23,280 22,765 72,091 63,670 Europe/Mediterranean 17,716 30,946 67,827 94,531 West Africa 15,694 30,315 63,818 98,651 Other operating revenues 1,072 2,592 6,835 7,296 $ 86,467 $ 119,765 $ 305,179 $ 367,772 Vessel operating profit (loss): Americas $ 107 $ (168 ) $ 3,448 $ 1,702 Middle East/Asia Pacific (2,222 ) (809 ) (2,479 ) (4,098 ) Europe/Mediterranean (3,883 ) (276 ) (4,086 ) (768 ) West Africa (10,168 ) 678 (19,015 ) 11,891 Other operating profit 853 2,052 3,772 5,381 (15,313 ) 1,477 (18,360 ) 14,108 Corporate expenses (8,438 ) (19,074 ) (27,390 ) (46,496 ) Long-lived asset impairments (1,945 ) (5,224 ) (67,634 ) (5,224 ) Affiliate credit loss impairment expense — — (53,581 ) — Affiliate guarantee obligation — — (2,000 ) — Gain on asset dispositions, net 520 270 7,511 1,047 Operating loss $ (25,176 ) $ (22,551 ) $ (161,454 ) $ (36,565 ) Depreciation and amortization: Americas $ 8,076 $ 6,929 $ 23,645 $ 19,706 Middle East/Asia Pacific 6,332 5,685 17,504 15,454 Europe/Mediterranean 8,248 7,436 21,860 22,623 West Africa 7,330 5,335 20,484 14,876 Corporate 791 350 2,535 1,046 $ 30,777 $ 25,735 $ 86,028 $ 73,705 Additions to properties and equipment: Americas $ (10 ) $ 326 $ (10 ) $ 967 Middle East/Asia Pacific 5 594 1,188 4,231 Europe/Mediterranean (13 ) 1,847 913 3,070 West Africa (11 ) 684 667 2,267 Corporate 636 1,632 1,924 3,396 $ 607 $ 5,083 $ 4,682 $ 13,931 The following table provides a comparison of total assets at September 30, 2020 December 31, 2019 September 30, December 31, (In thousands) 2020 2019 Total assets: Americas $ 343,792 $ 375,297 Middle East/Asia Pacific 231,514 270,413 Europe/Mediterranean 312,651 358,943 West Africa 260,121 376,087 Corporate 202,696 198,788 $ 1,350,774 $ 1,579,5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Restructuring Charges</t>
        </is>
      </c>
      <c r="B1" s="2" t="inlineStr">
        <is>
          <t>9 Months Ended</t>
        </is>
      </c>
    </row>
    <row r="2">
      <c r="B2" s="2" t="inlineStr">
        <is>
          <t>Sep. 30, 2020</t>
        </is>
      </c>
    </row>
    <row r="3">
      <c r="A3" s="3" t="inlineStr">
        <is>
          <t>Notes to Financial Statements</t>
        </is>
      </c>
    </row>
    <row r="4">
      <c r="A4" s="4" t="inlineStr">
        <is>
          <t>Restructuring and Related Activities Disclosure [Text Block]</t>
        </is>
      </c>
      <c r="B4" s="4" t="inlineStr">
        <is>
          <t xml:space="preserve">( 14 RESTRUCTURING CHARGES In the fourth 2018, four October 2026. nine September 30, 2020 2019 Lease (In thousands) Exit Costs Severance Total Balance at December 31, 2019 $ 4,109 $ 272 $ 4,381 General and administrative charges 198 1,076 1,274 Cash payments (720 ) (1,274 ) (1,994 ) Balance at September 30, 2020 $ 3,587 $ 74 $ 3,661 Activity for the lease exit and severance liabilities for the nine September 30, 2019 Lease (In thousands) Exit Costs Severance Total Balance at December 31, 2018 $ 6,468 $ 285 $ 6,753 General and administrative charges 251 5,634 5,885 Cash payments (1,960 ) (4,220 ) (6,180 ) Balance at September 30, 2019 $ 4,759 $ 1,699 $ 6,4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Asset Dispositions, Assets Held for Sale and Asset Impairments</t>
        </is>
      </c>
      <c r="B1" s="2" t="inlineStr">
        <is>
          <t>9 Months Ended</t>
        </is>
      </c>
    </row>
    <row r="2">
      <c r="B2" s="2" t="inlineStr">
        <is>
          <t>Sep. 30, 2020</t>
        </is>
      </c>
    </row>
    <row r="3">
      <c r="A3" s="3" t="inlineStr">
        <is>
          <t>Notes to Financial Statements</t>
        </is>
      </c>
    </row>
    <row r="4">
      <c r="A4" s="4" t="inlineStr">
        <is>
          <t>Asset Impairment Charges [Text Block]</t>
        </is>
      </c>
      <c r="B4" s="4" t="inlineStr">
        <is>
          <t xml:space="preserve">( 15 ASSET DISPOSITIONS, ASSETS HELD FOR SALE AND ASSET IMPAIRMENTS In the fourth 2019, second 2020 second first 2020 second 2020 June 30, 2020, third 2020, September 30, 2020, (in thousands, except for number of vessels data) Number of Vessels Three Months Ended March 31, 2020 Number of Vessels Three Months Ended June 30, 2020 Number of Vessels Three Months Ended September 30, 2020 Number of Vessels Nine Months Ended September 30, 2020 Beginning balance 46 39,287 38 $ 26,142 46 $ 29,064 46 $ 39,287 Additions — 22 15,931 — — 22 15,931 Sales (8 ) (2,938 ) (14 ) (7,408 ) (22 ) (9,901 ) (44 ) (20,247 ) Additional impairment — (10,207 ) — (5,601 ) — — — (15,808 ) Ending balance 38 26,142 46 $ 29,064 24 $ 19,163 24 $ 19,163 During the nine September 30, 2020, three September 30, 2020, not not 3 three twelve not In 2020, first second third nine September 30, 2020. We evaluated our inventory as of September 30, 2020 2019 3 In early 2020, 19 March, 19 19 first 2020. 19 first 2020 second third 2020 2020 In the first second 2020, may March 31, 2020 June 30, 2020 , 1 360, not September 30, 2020, not second not second not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 - Recently Adopted Accounting Pronouncements (Tables)</t>
        </is>
      </c>
      <c r="B1" s="2" t="inlineStr">
        <is>
          <t>9 Months Ended</t>
        </is>
      </c>
    </row>
    <row r="2">
      <c r="B2" s="2" t="inlineStr">
        <is>
          <t>Sep. 30, 2020</t>
        </is>
      </c>
    </row>
    <row r="3">
      <c r="A3" s="3" t="inlineStr">
        <is>
          <t>Notes Tables</t>
        </is>
      </c>
    </row>
    <row r="4">
      <c r="A4" s="4" t="inlineStr">
        <is>
          <t>Financing Receivable, Allowance for Credit Loss [Table Text Block]</t>
        </is>
      </c>
      <c r="B4" s="4" t="inlineStr">
        <is>
          <t xml:space="preserve">Trade Due and from (In thousands) Other Receivables Affiliate Balance at January 1, 2020 $ 70 $ 20,083 Cumulative effect adjustment upon adoption of standard 163 — Current period provision for expected credit losses 418 54,550 Other — (1,937 ) Balance at September 30, 2020 $ 651 $ 72,6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tockholders' Equity and Dilutive Equity Instruments (Tables)</t>
        </is>
      </c>
      <c r="B1" s="2" t="inlineStr">
        <is>
          <t>9 Months Ended</t>
        </is>
      </c>
    </row>
    <row r="2">
      <c r="B2" s="2" t="inlineStr">
        <is>
          <t>Sep. 30, 2020</t>
        </is>
      </c>
    </row>
    <row r="3">
      <c r="A3" s="3" t="inlineStr">
        <is>
          <t>Notes Tables</t>
        </is>
      </c>
    </row>
    <row r="4">
      <c r="A4" s="4" t="inlineStr">
        <is>
          <t>Schedule of Accumulated Other Comprehensive Income (Loss) [Table Text Block]</t>
        </is>
      </c>
      <c r="B4" s="4" t="inlineStr">
        <is>
          <t xml:space="preserve">Three Months Ended September 30, September 30, (In thousands) 2020 2019 Balance at June 30, 2020 and 2019 $ 581 $ 2,194 Pension benefits recognized in AOCI 525 — Balance at September 30, 2020 and 2019 $ 1,106 $ 2,194 Nine Months Ended September 30, September 30, (In thousands) 2020 2019 Balance at December 31, 2019 and 2018 $ (236 ) $ 2,194 Pension benefits recognized in AOCI 1,342 — Balance at September 30, 2020 and 2019 $ 1,106 $ 2,194 </t>
        </is>
      </c>
    </row>
    <row r="5">
      <c r="A5" s="4" t="inlineStr">
        <is>
          <t>Schedule of Total Shares Outstanding Including Warrants and Restricted Stock Units [Table Text Block]</t>
        </is>
      </c>
      <c r="B5" s="4" t="inlineStr">
        <is>
          <t xml:space="preserve">Total shares outstanding including warrants and restricted stock units September 30, 2020 September 30, 2019 Common shares outstanding 40,460,982 39,110,938 New creditor warrants (strike price $0.001 per common share) 761,395 1,329,884 GulfMark creditor warrants (strike price $0.01 per common share) 930,027 1,300,359 Restricted stock units 797,330 766,867 Total 42,949,734 42,508,0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7 - Affiliates Balances (Tables)</t>
        </is>
      </c>
      <c r="B1" s="2" t="inlineStr">
        <is>
          <t>9 Months Ended</t>
        </is>
      </c>
    </row>
    <row r="2">
      <c r="B2" s="2" t="inlineStr">
        <is>
          <t>Sep. 30, 2020</t>
        </is>
      </c>
    </row>
    <row r="3">
      <c r="A3" s="3" t="inlineStr">
        <is>
          <t>Notes Tables</t>
        </is>
      </c>
    </row>
    <row r="4">
      <c r="A4" s="4" t="inlineStr">
        <is>
          <t>Schedule of Related Party Transactions [Table Text Block]</t>
        </is>
      </c>
      <c r="B4" s="4" t="inlineStr">
        <is>
          <t xml:space="preserve">(In thousands) September 30, 2020 December 31, 2019 Due from affiliates: Sonatide (Angola) $ 45,627 $ 89,246 DTDW (Nigeria) 20,065 36,726 65,692 125,972 Due to affiliates: Sonatide (Angola) $ 33,290 $ 31,475 DTDW (Nigeria) 20,065 18,711 53,355 50,186 Net due from affiliates $ 12,337 $ 75,786 </t>
        </is>
      </c>
    </row>
    <row r="5">
      <c r="A5" s="4" t="inlineStr">
        <is>
          <t>Schedule of Amounts Due From Affiliate [Table Text Block]</t>
        </is>
      </c>
      <c r="B5" s="4" t="inlineStr">
        <is>
          <t xml:space="preserve">Nine Months Ended (In thousands) September 30, 2020 Due from Sonatide at December 31, 2019 $ 89,246 Revenue earned by the company through Sonatide 34,378 Less amounts received from Sonatide (27,761 ) Less amounts used to offset due to Sonatide obligations (A) (8,145 ) Affiliate credit loss impairment expense (41,500 ) Other (591 ) Total due from Sonatide at September 30, 2020 $ 45,627 </t>
        </is>
      </c>
    </row>
    <row r="6">
      <c r="A6" s="4" t="inlineStr">
        <is>
          <t>Schedule of Amoutns Due to Affiliate [Table Text Block]</t>
        </is>
      </c>
      <c r="B6" s="4" t="inlineStr">
        <is>
          <t xml:space="preserve">Nine Months Ended (In thousands) September 30, 2020 Due to Sonatide at December 31, 2019 $ 31,475 Plus additional commissions payable to Sonatide 3,240 Plus amounts paid by Sonatide on behalf of the company 6,763 Less amounts used to offset due from Sonatide obligations (A) (8,145 ) Other (43 ) Total due to Sonatide at September 30, 2020 $ 33,290 </t>
        </is>
      </c>
    </row>
    <row r="7">
      <c r="A7" s="4" t="inlineStr">
        <is>
          <t>Equity Method Investments [Table Text Block]</t>
        </is>
      </c>
      <c r="B7" s="4" t="inlineStr">
        <is>
          <t xml:space="preserve">Three Months Ended Nine Months Ended September 30, 2020 September 30, 2019 September 30, 2020 September 30, 2019 Revenues of Angolan operations (in thousands) $ 10,660 $ 11,534 $ 35,086 $ 41,194 Percent of consolidated vessel revenues 12 % 10 % 12 % 11 % Number of company owned vessels in Angola 24 31 26 33 Number of stacked company owned vessels in Angola 8 14 9 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Employee Benefit Plans (Tables)</t>
        </is>
      </c>
      <c r="B1" s="2" t="inlineStr">
        <is>
          <t>9 Months Ended</t>
        </is>
      </c>
    </row>
    <row r="2">
      <c r="B2" s="2" t="inlineStr">
        <is>
          <t>Sep. 30, 2020</t>
        </is>
      </c>
    </row>
    <row r="3">
      <c r="A3" s="3" t="inlineStr">
        <is>
          <t>Notes Tables</t>
        </is>
      </c>
    </row>
    <row r="4">
      <c r="A4" s="4" t="inlineStr">
        <is>
          <t>Schedule of Net Benefit Costs [Table Text Block]</t>
        </is>
      </c>
      <c r="B4" s="4" t="inlineStr">
        <is>
          <t xml:space="preserve">Three Months Ended Nine Months Ended (In thousands) September 30, 2020 September 30, 2019 September 30, 2020 September 30, 2019 Pension Benefits: Service cost $ 97 $ 316 $ 111 $ 328 Interest cost 239 1,006 2,737 2,853 Expected return on plan assets (114 ) (711 ) (2,208 ) (1,787 ) Administrative expenses 52 83 64 90 Settlement loss 79 (46 ) 910 46 Amortization of net actuarial losses 5 — (4 ) — Net periodic pension cost $ 358 $ 648 $ 1,610 $ 1,5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Debt (Tables)</t>
        </is>
      </c>
      <c r="B1" s="2" t="inlineStr">
        <is>
          <t>9 Months Ended</t>
        </is>
      </c>
    </row>
    <row r="2">
      <c r="B2" s="2" t="inlineStr">
        <is>
          <t>Sep. 30, 2020</t>
        </is>
      </c>
    </row>
    <row r="3">
      <c r="A3" s="3" t="inlineStr">
        <is>
          <t>Notes Tables</t>
        </is>
      </c>
    </row>
    <row r="4">
      <c r="A4" s="4" t="inlineStr">
        <is>
          <t>Schedule of Long-term Debt Instruments [Table Text Block]</t>
        </is>
      </c>
      <c r="B4" s="4" t="inlineStr">
        <is>
          <t xml:space="preserve">September 30, December 31, (In thousands) 2020 2019 Secured notes: 8.00% Senior secured notes due August 2022 (A) (B) (C) $ 197,049 $ 224,793 Troms Offshore borrowings (D): NOK denominated notes due May 2024 8,683 10,260 NOK denominated notes due January 2026 16,746 20,788 USD denominated notes due January 2027 17,816 20,273 USD denominated notes due April 2027 20,240 21,545 $ 260,534 $ 297,659 Debt premiums and discounts, net (4,779 ) (8,725 ) Less: Current portion of long-term debt (9,576 ) (9,890 ) Total long-term debt $ 246,179 $ 279,0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0</t>
        </is>
      </c>
      <c r="C1" s="2" t="inlineStr">
        <is>
          <t>Dec. 31, 2019</t>
        </is>
      </c>
    </row>
    <row r="2">
      <c r="A2" s="4" t="inlineStr">
        <is>
          <t>Common stock, par value (in dollars per share)</t>
        </is>
      </c>
      <c r="B2" s="7" t="n">
        <v>0.001</v>
      </c>
      <c r="C2" s="7" t="n">
        <v>0.001</v>
      </c>
    </row>
    <row r="3">
      <c r="A3" s="4" t="inlineStr">
        <is>
          <t>Common stock, shares authorized (in shares)</t>
        </is>
      </c>
      <c r="B3" s="5" t="n">
        <v>125000000</v>
      </c>
      <c r="C3" s="5" t="n">
        <v>125000000</v>
      </c>
    </row>
    <row r="4">
      <c r="A4" s="4" t="inlineStr">
        <is>
          <t>Common stock, shares issued (in shares)</t>
        </is>
      </c>
      <c r="B4" s="5" t="n">
        <v>40460982</v>
      </c>
      <c r="C4" s="5" t="n">
        <v>39941327</v>
      </c>
    </row>
    <row r="5">
      <c r="A5" s="4" t="inlineStr">
        <is>
          <t>Common stock, shares outstanding (in shares)</t>
        </is>
      </c>
      <c r="B5" s="5" t="n">
        <v>40460982</v>
      </c>
      <c r="C5" s="5" t="n">
        <v>39941327</v>
      </c>
    </row>
    <row r="6">
      <c r="A6" s="4" t="inlineStr">
        <is>
          <t>Trade Accounts Receivable [Member]</t>
        </is>
      </c>
    </row>
    <row r="7">
      <c r="A7" s="4" t="inlineStr">
        <is>
          <t>Allowance for credit losses</t>
        </is>
      </c>
      <c r="B7" s="6" t="n">
        <v>651</v>
      </c>
      <c r="C7" s="6" t="n">
        <v>70</v>
      </c>
    </row>
    <row r="8">
      <c r="A8" s="4" t="inlineStr">
        <is>
          <t>Due from Affiliate [Member]</t>
        </is>
      </c>
    </row>
    <row r="9">
      <c r="A9" s="4" t="inlineStr">
        <is>
          <t>Allowance for credit losses</t>
        </is>
      </c>
      <c r="B9" s="6" t="n">
        <v>72696</v>
      </c>
      <c r="C9" s="6" t="n">
        <v>20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Properties and Equipment, Accrued Costs and Expenses, Other Current Liabilities and Other Liabilities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September 30, December 31, (In thousands) 2020 2019 Properties and equipment: Vessels and related equipment $ 968,411 $ 1,051,558 Other properties and equipment 15,674 13,119 984,085 1,064,677 Less accumulated depreciation and amortization 163,209 125,716 Properties and equipment, net $ 820,876 $ 938,961 </t>
        </is>
      </c>
    </row>
    <row r="5">
      <c r="A5" s="4" t="inlineStr">
        <is>
          <t>Schedule of Accounts Payable and Accrued Liabilities [Table Text Block]</t>
        </is>
      </c>
      <c r="B5" s="4" t="inlineStr">
        <is>
          <t xml:space="preserve">September 30, December 31, (In thousands) 2020 2019 Payroll and related payables $ 16,364 $ 16,351 Accrued vessel expenses 17,968 38,383 Accrued interest expense 4,053 4,570 Other accrued expenses 17,426 14,696 $ 55,811 $ 74,000 </t>
        </is>
      </c>
    </row>
    <row r="6">
      <c r="A6" s="4" t="inlineStr">
        <is>
          <t>Other Current Liabilities [Table Text Block]</t>
        </is>
      </c>
      <c r="B6" s="4" t="inlineStr">
        <is>
          <t xml:space="preserve">September 30, December 31, (In thousands) 2020 2019 Taxes payable $ 22,416 $ 18,661 Other 9,183 5,439 $ 31,599 $ 24,100 </t>
        </is>
      </c>
    </row>
    <row r="7">
      <c r="A7" s="4" t="inlineStr">
        <is>
          <t>Other Liabilities [Table Text Block]</t>
        </is>
      </c>
      <c r="B7" s="4" t="inlineStr">
        <is>
          <t xml:space="preserve">September 30, December 31, (In thousands) 2020 2019 Pension liabilities $ 29,832 $ 32,545 Liability for uncertain tax positions 44,876 48,577 Deferred tax liability 2,692 2,571 Other 10,324 14,704 $ 87,724 $ 98,3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3 - Segment and Geographic Distribution of Operations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 xml:space="preserve">Three Months Ended Nine Months Ended (In thousands) September 30, 2020 September 30, 2019 September 30, 2020 September 30, 2019 Revenues: Vessel revenues: Americas $ 28,705 $ 33,147 $ 94,608 $ 103,624 Middle East/Asia Pacific 23,280 22,765 72,091 63,670 Europe/Mediterranean 17,716 30,946 67,827 94,531 West Africa 15,694 30,315 63,818 98,651 Other operating revenues 1,072 2,592 6,835 7,296 $ 86,467 $ 119,765 $ 305,179 $ 367,772 Vessel operating profit (loss): Americas $ 107 $ (168 ) $ 3,448 $ 1,702 Middle East/Asia Pacific (2,222 ) (809 ) (2,479 ) (4,098 ) Europe/Mediterranean (3,883 ) (276 ) (4,086 ) (768 ) West Africa (10,168 ) 678 (19,015 ) 11,891 Other operating profit 853 2,052 3,772 5,381 (15,313 ) 1,477 (18,360 ) 14,108 Corporate expenses (8,438 ) (19,074 ) (27,390 ) (46,496 ) Long-lived asset impairments (1,945 ) (5,224 ) (67,634 ) (5,224 ) Affiliate credit loss impairment expense — — (53,581 ) — Affiliate guarantee obligation — — (2,000 ) — Gain on asset dispositions, net 520 270 7,511 1,047 Operating loss $ (25,176 ) $ (22,551 ) $ (161,454 ) $ (36,565 ) Depreciation and amortization: Americas $ 8,076 $ 6,929 $ 23,645 $ 19,706 Middle East/Asia Pacific 6,332 5,685 17,504 15,454 Europe/Mediterranean 8,248 7,436 21,860 22,623 West Africa 7,330 5,335 20,484 14,876 Corporate 791 350 2,535 1,046 $ 30,777 $ 25,735 $ 86,028 $ 73,705 Additions to properties and equipment: Americas $ (10 ) $ 326 $ (10 ) $ 967 Middle East/Asia Pacific 5 594 1,188 4,231 Europe/Mediterranean (13 ) 1,847 913 3,070 West Africa (11 ) 684 667 2,267 Corporate 636 1,632 1,924 3,396 $ 607 $ 5,083 $ 4,682 $ 13,931 </t>
        </is>
      </c>
    </row>
    <row r="5">
      <c r="A5" s="4" t="inlineStr">
        <is>
          <t>Reconciliation of Assets from Segment to Consolidated [Table Text Block]</t>
        </is>
      </c>
      <c r="B5" s="4" t="inlineStr">
        <is>
          <t xml:space="preserve">September 30, December 31, (In thousands) 2020 2019 Total assets: Americas $ 343,792 $ 375,297 Middle East/Asia Pacific 231,514 270,413 Europe/Mediterranean 312,651 358,943 West Africa 260,121 376,087 Corporate 202,696 198,788 $ 1,350,774 $ 1,579,5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Restructuring Charges (Tables)</t>
        </is>
      </c>
      <c r="B1" s="2" t="inlineStr">
        <is>
          <t>9 Months Ended</t>
        </is>
      </c>
    </row>
    <row r="2">
      <c r="B2" s="2" t="inlineStr">
        <is>
          <t>Sep. 30, 2020</t>
        </is>
      </c>
    </row>
    <row r="3">
      <c r="A3" s="3" t="inlineStr">
        <is>
          <t>Notes Tables</t>
        </is>
      </c>
    </row>
    <row r="4">
      <c r="A4" s="4" t="inlineStr">
        <is>
          <t>Schedule of Restructuring Reserve by Type of Cost [Table Text Block]</t>
        </is>
      </c>
      <c r="B4" s="4" t="inlineStr">
        <is>
          <t xml:space="preserve">Lease (In thousands) Exit Costs Severance Total Balance at December 31, 2019 $ 4,109 $ 272 $ 4,381 General and administrative charges 198 1,076 1,274 Cash payments (720 ) (1,274 ) (1,994 ) Balance at September 30, 2020 $ 3,587 $ 74 $ 3,661 Lease (In thousands) Exit Costs Severance Total Balance at December 31, 2018 $ 6,468 $ 285 $ 6,753 General and administrative charges 251 5,634 5,885 Cash payments (1,960 ) (4,220 ) (6,180 ) Balance at September 30, 2019 $ 4,759 $ 1,699 $ 6,4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Asset Dispositions, Assets Held for Sale and Asset Impairments (Tables)</t>
        </is>
      </c>
      <c r="B1" s="2" t="inlineStr">
        <is>
          <t>9 Months Ended</t>
        </is>
      </c>
    </row>
    <row r="2">
      <c r="B2" s="2" t="inlineStr">
        <is>
          <t>Sep. 30, 2020</t>
        </is>
      </c>
    </row>
    <row r="3">
      <c r="A3" s="3" t="inlineStr">
        <is>
          <t>Notes Tables</t>
        </is>
      </c>
    </row>
    <row r="4">
      <c r="A4" s="4" t="inlineStr">
        <is>
          <t>Disclosure of Long Lived Assets Held-for-sale [Table Text Block]</t>
        </is>
      </c>
      <c r="B4" s="4" t="inlineStr">
        <is>
          <t xml:space="preserve">(in thousands, except for number of vessels data) Number of Vessels Three Months Ended March 31, 2020 Number of Vessels Three Months Ended June 30, 2020 Number of Vessels Three Months Ended September 30, 2020 Number of Vessels Nine Months Ended September 30, 2020 Beginning balance 46 39,287 38 $ 26,142 46 $ 29,064 46 $ 39,287 Additions — 22 15,931 — — 22 15,931 Sales (8 ) (2,938 ) (14 ) (7,408 ) (22 ) (9,901 ) (44 ) (20,247 ) Additional impairment — (10,207 ) — (5,601 ) — — — (15,808 ) Ending balance 38 26,142 46 $ 29,064 24 $ 19,163 24 $ 19,1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3 - Recently Adopted Accounting Pronouncements (Details Textual) $ in Millions</t>
        </is>
      </c>
      <c r="B1" s="2" t="inlineStr">
        <is>
          <t>Jan. 01, 2020USD ($)</t>
        </is>
      </c>
    </row>
    <row r="2">
      <c r="A2" s="4" t="inlineStr">
        <is>
          <t>Accounting Standards Update 2016-13 [Member]</t>
        </is>
      </c>
    </row>
    <row r="3">
      <c r="A3" s="4" t="inlineStr">
        <is>
          <t>Accounts Receivable, Allowance for Credit Loss, Ending Balance</t>
        </is>
      </c>
      <c r="B3" s="9" t="n">
        <v>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cently Adopted Accounting Pronouncements - Activity in the Allowance for Credit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ffiliate credit loss impairment expense</t>
        </is>
      </c>
      <c r="B3" s="6" t="n">
        <v>0</v>
      </c>
      <c r="C3" s="6" t="n">
        <v>0</v>
      </c>
      <c r="D3" s="6" t="n">
        <v>53581</v>
      </c>
      <c r="E3" s="6" t="n">
        <v>0</v>
      </c>
    </row>
    <row r="4">
      <c r="A4" s="4" t="inlineStr">
        <is>
          <t>Trade Accounts Receivable [Member]</t>
        </is>
      </c>
    </row>
    <row r="5">
      <c r="A5" s="4" t="inlineStr">
        <is>
          <t>Balance</t>
        </is>
      </c>
      <c r="D5" s="5" t="n">
        <v>70</v>
      </c>
    </row>
    <row r="6">
      <c r="A6" s="4" t="inlineStr">
        <is>
          <t>Affiliate credit loss impairment expense</t>
        </is>
      </c>
      <c r="D6" s="5" t="n">
        <v>418</v>
      </c>
    </row>
    <row r="7">
      <c r="A7" s="4" t="inlineStr">
        <is>
          <t>Other</t>
        </is>
      </c>
      <c r="D7" s="5" t="n">
        <v>0</v>
      </c>
    </row>
    <row r="8">
      <c r="A8" s="4" t="inlineStr">
        <is>
          <t>Balance</t>
        </is>
      </c>
      <c r="B8" s="5" t="n">
        <v>651</v>
      </c>
      <c r="D8" s="5" t="n">
        <v>651</v>
      </c>
    </row>
    <row r="9">
      <c r="A9" s="4" t="inlineStr">
        <is>
          <t>Trade Accounts Receivable [Member] | Accounting Standards Update 2016-13 [Member] | Cumulative Effect, Period of Adoption, Adjustment [Member]</t>
        </is>
      </c>
    </row>
    <row r="10">
      <c r="A10" s="4" t="inlineStr">
        <is>
          <t>Balance</t>
        </is>
      </c>
      <c r="D10" s="5" t="n">
        <v>163</v>
      </c>
    </row>
    <row r="11">
      <c r="A11" s="4" t="inlineStr">
        <is>
          <t>Due from Affiliate [Member]</t>
        </is>
      </c>
    </row>
    <row r="12">
      <c r="A12" s="4" t="inlineStr">
        <is>
          <t>Balance</t>
        </is>
      </c>
      <c r="D12" s="5" t="n">
        <v>20083</v>
      </c>
    </row>
    <row r="13">
      <c r="A13" s="4" t="inlineStr">
        <is>
          <t>Affiliate credit loss impairment expense</t>
        </is>
      </c>
      <c r="D13" s="5" t="n">
        <v>54550</v>
      </c>
    </row>
    <row r="14">
      <c r="A14" s="4" t="inlineStr">
        <is>
          <t>Other</t>
        </is>
      </c>
      <c r="D14" s="5" t="n">
        <v>-1937</v>
      </c>
    </row>
    <row r="15">
      <c r="A15" s="4" t="inlineStr">
        <is>
          <t>Balance</t>
        </is>
      </c>
      <c r="B15" s="6" t="n">
        <v>72696</v>
      </c>
      <c r="D15" s="5" t="n">
        <v>72696</v>
      </c>
    </row>
    <row r="16">
      <c r="A16" s="4" t="inlineStr">
        <is>
          <t>Due from Affiliate [Member] | Accounting Standards Update 2016-13 [Member] | Cumulative Effect, Period of Adoption, Adjustment [Member]</t>
        </is>
      </c>
    </row>
    <row r="17">
      <c r="A17" s="4" t="inlineStr">
        <is>
          <t>Balance</t>
        </is>
      </c>
      <c r="D17"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4 - Revenue Recognition (Details Textual) $ in Millions</t>
        </is>
      </c>
      <c r="B1" s="2" t="inlineStr">
        <is>
          <t>Sep. 30, 2020USD ($)</t>
        </is>
      </c>
    </row>
    <row r="2">
      <c r="A2" s="4" t="inlineStr">
        <is>
          <t>Other Current Liabilities [Member]</t>
        </is>
      </c>
    </row>
    <row r="3">
      <c r="A3" s="4" t="inlineStr">
        <is>
          <t>Contract with Customer, Liability, Current</t>
        </is>
      </c>
      <c r="B3" s="9" t="n">
        <v>0.9</v>
      </c>
    </row>
    <row r="4">
      <c r="A4" s="4" t="inlineStr">
        <is>
          <t>Vessel [Member] | Other Current Assets [Member]</t>
        </is>
      </c>
    </row>
    <row r="5">
      <c r="A5" s="4" t="inlineStr">
        <is>
          <t>Contract with Customer, Asset, after Allowance for Credit Loss, Current, Total</t>
        </is>
      </c>
      <c r="B5" s="10" t="n">
        <v>6.2</v>
      </c>
    </row>
    <row r="6">
      <c r="A6" s="4" t="inlineStr">
        <is>
          <t>Vessel [Member] | Other Assets [Member]</t>
        </is>
      </c>
    </row>
    <row r="7">
      <c r="A7" s="4" t="inlineStr">
        <is>
          <t>Contract with Customer, Asset, after Allowance for Credit Loss, Noncurrent, Total</t>
        </is>
      </c>
      <c r="B7"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Stockholders' Equity and Dilutive Equity Instruments (Details Textual) - USD ($) $ / shares in Units, $ in Millions</t>
        </is>
      </c>
      <c r="B1" s="2" t="inlineStr">
        <is>
          <t>Apr. 24, 2020</t>
        </is>
      </c>
      <c r="C1" s="2" t="inlineStr">
        <is>
          <t>Sep. 30, 2020</t>
        </is>
      </c>
      <c r="D1" s="2" t="inlineStr">
        <is>
          <t>Sep. 30, 2019</t>
        </is>
      </c>
      <c r="E1" s="2" t="inlineStr">
        <is>
          <t>Apr. 13, 2020</t>
        </is>
      </c>
    </row>
    <row r="2">
      <c r="A2" s="4" t="inlineStr">
        <is>
          <t>Operating Loss Carryforwards, Total</t>
        </is>
      </c>
      <c r="C2" s="6" t="n">
        <v>280</v>
      </c>
    </row>
    <row r="3">
      <c r="A3" s="4" t="inlineStr">
        <is>
          <t>Percentage of Ownership of Outstanding Common Stock, Subject to Dilution</t>
        </is>
      </c>
      <c r="E3" s="4" t="inlineStr">
        <is>
          <t>4.99%</t>
        </is>
      </c>
    </row>
    <row r="4">
      <c r="A4" s="4" t="inlineStr">
        <is>
          <t>Percentage of Additional Ownership Over 4.99% in Otustanding Common Stock, Subject to Dilution</t>
        </is>
      </c>
      <c r="E4" s="4" t="inlineStr">
        <is>
          <t>0.50%</t>
        </is>
      </c>
    </row>
    <row r="5">
      <c r="A5" s="4" t="inlineStr">
        <is>
          <t>Number of Rights Issued Per Common Stock Owned (in shares)</t>
        </is>
      </c>
      <c r="B5" s="5" t="n">
        <v>1</v>
      </c>
    </row>
    <row r="6">
      <c r="A6" s="4" t="inlineStr">
        <is>
          <t>Series A Junior Participating Preferred Stock [Member]</t>
        </is>
      </c>
    </row>
    <row r="7">
      <c r="A7" s="4" t="inlineStr">
        <is>
          <t>Number of Shares Per Right (in shares)</t>
        </is>
      </c>
      <c r="B7" s="11" t="n">
        <v>1.001</v>
      </c>
    </row>
    <row r="8">
      <c r="A8" s="4" t="inlineStr">
        <is>
          <t>Preferred Stock, No Par Value (in dollars per share)</t>
        </is>
      </c>
      <c r="B8" s="6" t="n">
        <v>0</v>
      </c>
    </row>
    <row r="9">
      <c r="A9" s="4" t="inlineStr">
        <is>
          <t>Shares Issued, Price Per One One Thousandths of a Share (in dollars per share)</t>
        </is>
      </c>
      <c r="B9" s="5" t="n">
        <v>38</v>
      </c>
    </row>
    <row r="10">
      <c r="A10" s="4" t="inlineStr">
        <is>
          <t>Redemption Price, Per Right (in dollars per share)</t>
        </is>
      </c>
      <c r="B10" s="7" t="n">
        <v>0.001</v>
      </c>
    </row>
    <row r="11">
      <c r="A11" s="4" t="inlineStr">
        <is>
          <t>Out-of-the-money Warrants [Member]</t>
        </is>
      </c>
    </row>
    <row r="12">
      <c r="A12" s="4" t="inlineStr">
        <is>
          <t>Class of Warrant or Right, Outstanding (in shares)</t>
        </is>
      </c>
      <c r="C12" s="5" t="n">
        <v>5923399</v>
      </c>
      <c r="D12" s="5" t="n">
        <v>5923399</v>
      </c>
    </row>
    <row r="13">
      <c r="A13" s="4" t="inlineStr">
        <is>
          <t>Series A Warrants [Member]</t>
        </is>
      </c>
    </row>
    <row r="14">
      <c r="A14" s="4" t="inlineStr">
        <is>
          <t>Class of Warrant or Right, Exercise Price of Warrants or Rights (in dollars per share)</t>
        </is>
      </c>
      <c r="C14" s="8" t="n">
        <v>57.06</v>
      </c>
      <c r="D14" s="8" t="n">
        <v>57.06</v>
      </c>
    </row>
    <row r="15">
      <c r="A15" s="4" t="inlineStr">
        <is>
          <t>Series B Warrants [Member]</t>
        </is>
      </c>
    </row>
    <row r="16">
      <c r="A16" s="4" t="inlineStr">
        <is>
          <t>Class of Warrant or Right, Exercise Price of Warrants or Rights (in dollars per share)</t>
        </is>
      </c>
      <c r="C16" s="12" t="n">
        <v>62.28</v>
      </c>
      <c r="D16" s="12" t="n">
        <v>62.28</v>
      </c>
    </row>
    <row r="17">
      <c r="A17" s="4" t="inlineStr">
        <is>
          <t>GLF Equity Warrants [Member]</t>
        </is>
      </c>
    </row>
    <row r="18">
      <c r="A18" s="4" t="inlineStr">
        <is>
          <t>Class of Warrant or Right, Exercise Price of Warrants or Rights (in dollars per share)</t>
        </is>
      </c>
      <c r="C18" s="6" t="n">
        <v>100</v>
      </c>
      <c r="D18" s="6" t="n">
        <v>100</v>
      </c>
    </row>
    <row r="19">
      <c r="A19" s="4" t="inlineStr">
        <is>
          <t>In-the-money Warrants and Restricted Stock Units [Member]</t>
        </is>
      </c>
    </row>
    <row r="20">
      <c r="A20" s="4" t="inlineStr">
        <is>
          <t>Antidilutive Securities Excluded from Computation of Earnings Per Share, Amount (in shares)</t>
        </is>
      </c>
      <c r="C20" s="5" t="n">
        <v>2488752</v>
      </c>
      <c r="D20" s="5" t="n">
        <v>33971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tockholders' Equity and Dilutive Equity Instruments - Changes in 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t>
        </is>
      </c>
      <c r="B3" s="6" t="n">
        <v>890000</v>
      </c>
      <c r="C3" s="6" t="n">
        <v>1115539</v>
      </c>
      <c r="D3" s="6" t="n">
        <v>1016410</v>
      </c>
      <c r="E3" s="6" t="n">
        <v>1144923</v>
      </c>
    </row>
    <row r="4">
      <c r="A4" s="4" t="inlineStr">
        <is>
          <t>Balance</t>
        </is>
      </c>
      <c r="B4" s="5" t="n">
        <v>853577</v>
      </c>
      <c r="C4" s="5" t="n">
        <v>1077764</v>
      </c>
      <c r="D4" s="5" t="n">
        <v>853577</v>
      </c>
      <c r="E4" s="5" t="n">
        <v>1077764</v>
      </c>
    </row>
    <row r="5">
      <c r="A5" s="4" t="inlineStr">
        <is>
          <t>Accumulated Defined Benefit Plans Adjustment Attributable to Parent [Member]</t>
        </is>
      </c>
    </row>
    <row r="6">
      <c r="A6" s="4" t="inlineStr">
        <is>
          <t>Balance</t>
        </is>
      </c>
      <c r="B6" s="5" t="n">
        <v>581</v>
      </c>
      <c r="C6" s="5" t="n">
        <v>2194</v>
      </c>
      <c r="D6" s="5" t="n">
        <v>-236</v>
      </c>
      <c r="E6" s="5" t="n">
        <v>2194</v>
      </c>
    </row>
    <row r="7">
      <c r="A7" s="4" t="inlineStr">
        <is>
          <t>Pension benefits recognized in AOCI</t>
        </is>
      </c>
      <c r="B7" s="5" t="n">
        <v>525</v>
      </c>
      <c r="C7" s="5" t="n">
        <v>0</v>
      </c>
      <c r="D7" s="5" t="n">
        <v>1342</v>
      </c>
      <c r="E7" s="5" t="n">
        <v>0</v>
      </c>
    </row>
    <row r="8">
      <c r="A8" s="4" t="inlineStr">
        <is>
          <t>Balance</t>
        </is>
      </c>
      <c r="B8" s="6" t="n">
        <v>1106</v>
      </c>
      <c r="C8" s="6" t="n">
        <v>2194</v>
      </c>
      <c r="D8" s="6" t="n">
        <v>1106</v>
      </c>
      <c r="E8" s="6" t="n">
        <v>219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Stockholders' Equity and Dilutive Equity Instruments - Dilutive Equity Instruments (Details) - shares</t>
        </is>
      </c>
      <c r="B1" s="2" t="inlineStr">
        <is>
          <t>Sep. 30, 2020</t>
        </is>
      </c>
      <c r="C1" s="2" t="inlineStr">
        <is>
          <t>Dec. 31, 2019</t>
        </is>
      </c>
      <c r="D1" s="2" t="inlineStr">
        <is>
          <t>Sep. 30, 2019</t>
        </is>
      </c>
    </row>
    <row r="2">
      <c r="A2" s="4" t="inlineStr">
        <is>
          <t>Common stock, shares outstanding (in shares)</t>
        </is>
      </c>
      <c r="B2" s="5" t="n">
        <v>40460982</v>
      </c>
      <c r="C2" s="5" t="n">
        <v>39941327</v>
      </c>
      <c r="D2" s="5" t="n">
        <v>39110938</v>
      </c>
    </row>
    <row r="3">
      <c r="A3" s="4" t="inlineStr">
        <is>
          <t>Total (in shares)</t>
        </is>
      </c>
      <c r="B3" s="5" t="n">
        <v>42949734</v>
      </c>
      <c r="D3" s="5" t="n">
        <v>42508048</v>
      </c>
    </row>
    <row r="4">
      <c r="A4" s="4" t="inlineStr">
        <is>
          <t>Restricted Stock Units (RSUs) [Member]</t>
        </is>
      </c>
    </row>
    <row r="5">
      <c r="A5" s="4" t="inlineStr">
        <is>
          <t>Common stock shares reserved (in shares)</t>
        </is>
      </c>
      <c r="B5" s="5" t="n">
        <v>797330</v>
      </c>
      <c r="D5" s="5" t="n">
        <v>766867</v>
      </c>
    </row>
    <row r="6">
      <c r="A6" s="4" t="inlineStr">
        <is>
          <t>New Creditor Warrants [Member]</t>
        </is>
      </c>
    </row>
    <row r="7">
      <c r="A7" s="4" t="inlineStr">
        <is>
          <t>Common stock shares reserved (in shares)</t>
        </is>
      </c>
      <c r="B7" s="5" t="n">
        <v>761395</v>
      </c>
      <c r="D7" s="5" t="n">
        <v>1329884</v>
      </c>
    </row>
    <row r="8">
      <c r="A8" s="4" t="inlineStr">
        <is>
          <t>GulfMark Creditor Warrants [Member]</t>
        </is>
      </c>
    </row>
    <row r="9">
      <c r="A9" s="4" t="inlineStr">
        <is>
          <t>Common stock shares reserved (in shares)</t>
        </is>
      </c>
      <c r="B9" s="5" t="n">
        <v>930027</v>
      </c>
      <c r="D9" s="5" t="n">
        <v>13003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t>
        </is>
      </c>
      <c r="B4" s="6" t="n">
        <v>86467</v>
      </c>
      <c r="C4" s="6" t="n">
        <v>119765</v>
      </c>
      <c r="D4" s="6" t="n">
        <v>305179</v>
      </c>
      <c r="E4" s="6" t="n">
        <v>367772</v>
      </c>
    </row>
    <row r="5">
      <c r="A5" s="3" t="inlineStr">
        <is>
          <t>Costs and expenses:</t>
        </is>
      </c>
    </row>
    <row r="6">
      <c r="A6" s="4" t="inlineStr">
        <is>
          <t>Vessel operating costs</t>
        </is>
      </c>
      <c r="B6" s="5" t="n">
        <v>61784</v>
      </c>
      <c r="C6" s="5" t="n">
        <v>80619</v>
      </c>
      <c r="D6" s="5" t="n">
        <v>205383</v>
      </c>
      <c r="E6" s="5" t="n">
        <v>243261</v>
      </c>
    </row>
    <row r="7">
      <c r="A7" s="4" t="inlineStr">
        <is>
          <t>Costs of other operating revenues</t>
        </is>
      </c>
      <c r="B7" s="5" t="n">
        <v>219</v>
      </c>
      <c r="C7" s="5" t="n">
        <v>534</v>
      </c>
      <c r="D7" s="5" t="n">
        <v>3063</v>
      </c>
      <c r="E7" s="5" t="n">
        <v>1884</v>
      </c>
    </row>
    <row r="8">
      <c r="A8" s="4" t="inlineStr">
        <is>
          <t>General and administrative</t>
        </is>
      </c>
      <c r="B8" s="5" t="n">
        <v>17438</v>
      </c>
      <c r="C8" s="5" t="n">
        <v>30474</v>
      </c>
      <c r="D8" s="5" t="n">
        <v>56455</v>
      </c>
      <c r="E8" s="5" t="n">
        <v>81310</v>
      </c>
    </row>
    <row r="9">
      <c r="A9" s="4" t="inlineStr">
        <is>
          <t>Depreciation and amortization</t>
        </is>
      </c>
      <c r="B9" s="5" t="n">
        <v>30777</v>
      </c>
      <c r="C9" s="5" t="n">
        <v>25735</v>
      </c>
      <c r="D9" s="5" t="n">
        <v>86028</v>
      </c>
      <c r="E9" s="5" t="n">
        <v>73705</v>
      </c>
    </row>
    <row r="10">
      <c r="A10" s="4" t="inlineStr">
        <is>
          <t>Long-lived asset impairments</t>
        </is>
      </c>
      <c r="B10" s="5" t="n">
        <v>1945</v>
      </c>
      <c r="C10" s="5" t="n">
        <v>5224</v>
      </c>
      <c r="D10" s="5" t="n">
        <v>67634</v>
      </c>
      <c r="E10" s="5" t="n">
        <v>5224</v>
      </c>
    </row>
    <row r="11">
      <c r="A11" s="4" t="inlineStr">
        <is>
          <t>Affiliate credit loss impairment expense</t>
        </is>
      </c>
      <c r="B11" s="5" t="n">
        <v>0</v>
      </c>
      <c r="C11" s="5" t="n">
        <v>0</v>
      </c>
      <c r="D11" s="5" t="n">
        <v>53581</v>
      </c>
      <c r="E11" s="5" t="n">
        <v>0</v>
      </c>
    </row>
    <row r="12">
      <c r="A12" s="4" t="inlineStr">
        <is>
          <t>Affiliate guarantee obligation</t>
        </is>
      </c>
      <c r="B12" s="5" t="n">
        <v>0</v>
      </c>
      <c r="C12" s="5" t="n">
        <v>0</v>
      </c>
      <c r="D12" s="5" t="n">
        <v>2000</v>
      </c>
      <c r="E12" s="5" t="n">
        <v>0</v>
      </c>
    </row>
    <row r="13">
      <c r="A13" s="4" t="inlineStr">
        <is>
          <t>Gain on asset dispositions, net</t>
        </is>
      </c>
      <c r="B13" s="5" t="n">
        <v>-520</v>
      </c>
      <c r="C13" s="5" t="n">
        <v>-270</v>
      </c>
      <c r="D13" s="5" t="n">
        <v>-7511</v>
      </c>
      <c r="E13" s="5" t="n">
        <v>-1047</v>
      </c>
    </row>
    <row r="14">
      <c r="A14" s="4" t="inlineStr">
        <is>
          <t>Costs and Expenses, Total</t>
        </is>
      </c>
      <c r="B14" s="5" t="n">
        <v>111643</v>
      </c>
      <c r="C14" s="5" t="n">
        <v>142316</v>
      </c>
      <c r="D14" s="5" t="n">
        <v>466633</v>
      </c>
      <c r="E14" s="5" t="n">
        <v>404337</v>
      </c>
    </row>
    <row r="15">
      <c r="A15" s="4" t="inlineStr">
        <is>
          <t>Operating loss</t>
        </is>
      </c>
      <c r="B15" s="5" t="n">
        <v>-25176</v>
      </c>
      <c r="C15" s="5" t="n">
        <v>-22551</v>
      </c>
      <c r="D15" s="5" t="n">
        <v>-161454</v>
      </c>
      <c r="E15" s="5" t="n">
        <v>-36565</v>
      </c>
    </row>
    <row r="16">
      <c r="A16" s="3" t="inlineStr">
        <is>
          <t>Other income (expense):</t>
        </is>
      </c>
    </row>
    <row r="17">
      <c r="A17" s="4" t="inlineStr">
        <is>
          <t>Foreign exchange gain (loss)</t>
        </is>
      </c>
      <c r="B17" s="5" t="n">
        <v>-1153</v>
      </c>
      <c r="C17" s="5" t="n">
        <v>173</v>
      </c>
      <c r="D17" s="5" t="n">
        <v>-2365</v>
      </c>
      <c r="E17" s="5" t="n">
        <v>-324</v>
      </c>
    </row>
    <row r="18">
      <c r="A18" s="4" t="inlineStr">
        <is>
          <t>Equity in net earnings of unconsolidated companies</t>
        </is>
      </c>
      <c r="B18" s="5" t="n">
        <v>0</v>
      </c>
      <c r="C18" s="5" t="n">
        <v>-468</v>
      </c>
      <c r="D18" s="5" t="n">
        <v>0</v>
      </c>
      <c r="E18" s="5" t="n">
        <v>-435</v>
      </c>
    </row>
    <row r="19">
      <c r="A19" s="4" t="inlineStr">
        <is>
          <t>Dividend income from unconsolidated company</t>
        </is>
      </c>
      <c r="B19" s="5" t="n">
        <v>0</v>
      </c>
      <c r="C19" s="5" t="n">
        <v>0</v>
      </c>
      <c r="D19" s="5" t="n">
        <v>17150</v>
      </c>
      <c r="E19" s="5" t="n">
        <v>0</v>
      </c>
    </row>
    <row r="20">
      <c r="A20" s="4" t="inlineStr">
        <is>
          <t>Interest income and other, net</t>
        </is>
      </c>
      <c r="B20" s="5" t="n">
        <v>272</v>
      </c>
      <c r="C20" s="5" t="n">
        <v>1579</v>
      </c>
      <c r="D20" s="5" t="n">
        <v>1084</v>
      </c>
      <c r="E20" s="5" t="n">
        <v>5908</v>
      </c>
    </row>
    <row r="21">
      <c r="A21" s="4" t="inlineStr">
        <is>
          <t>Interest and other debt costs, net</t>
        </is>
      </c>
      <c r="B21" s="5" t="n">
        <v>-6071</v>
      </c>
      <c r="C21" s="5" t="n">
        <v>-7468</v>
      </c>
      <c r="D21" s="5" t="n">
        <v>-18172</v>
      </c>
      <c r="E21" s="5" t="n">
        <v>-22786</v>
      </c>
    </row>
    <row r="22">
      <c r="A22" s="4" t="inlineStr">
        <is>
          <t>Nonoperating Income (Expense), Total</t>
        </is>
      </c>
      <c r="B22" s="5" t="n">
        <v>-6952</v>
      </c>
      <c r="C22" s="5" t="n">
        <v>-6184</v>
      </c>
      <c r="D22" s="5" t="n">
        <v>-2303</v>
      </c>
      <c r="E22" s="5" t="n">
        <v>-17637</v>
      </c>
    </row>
    <row r="23">
      <c r="A23" s="4" t="inlineStr">
        <is>
          <t>Loss before income taxes</t>
        </is>
      </c>
      <c r="B23" s="5" t="n">
        <v>-32128</v>
      </c>
      <c r="C23" s="5" t="n">
        <v>-28735</v>
      </c>
      <c r="D23" s="5" t="n">
        <v>-163757</v>
      </c>
      <c r="E23" s="5" t="n">
        <v>-54202</v>
      </c>
    </row>
    <row r="24">
      <c r="A24" s="4" t="inlineStr">
        <is>
          <t>Income tax expense</t>
        </is>
      </c>
      <c r="B24" s="5" t="n">
        <v>5953</v>
      </c>
      <c r="C24" s="5" t="n">
        <v>15071</v>
      </c>
      <c r="D24" s="5" t="n">
        <v>3512</v>
      </c>
      <c r="E24" s="5" t="n">
        <v>26443</v>
      </c>
    </row>
    <row r="25">
      <c r="A25" s="4" t="inlineStr">
        <is>
          <t>Net loss</t>
        </is>
      </c>
      <c r="B25" s="5" t="n">
        <v>-38081</v>
      </c>
      <c r="C25" s="5" t="n">
        <v>-43806</v>
      </c>
      <c r="D25" s="5" t="n">
        <v>-167269</v>
      </c>
      <c r="E25" s="5" t="n">
        <v>-80645</v>
      </c>
    </row>
    <row r="26">
      <c r="A26" s="4" t="inlineStr">
        <is>
          <t>Net income (loss) attributable to noncontrolling interests</t>
        </is>
      </c>
      <c r="B26" s="5" t="n">
        <v>-154</v>
      </c>
      <c r="C26" s="5" t="n">
        <v>394</v>
      </c>
      <c r="D26" s="5" t="n">
        <v>-274</v>
      </c>
      <c r="E26" s="5" t="n">
        <v>1245</v>
      </c>
    </row>
    <row r="27">
      <c r="A27" s="4" t="inlineStr">
        <is>
          <t>Net loss attributable to Tidewater Inc.</t>
        </is>
      </c>
      <c r="B27" s="6" t="n">
        <v>-37927</v>
      </c>
      <c r="C27" s="6" t="n">
        <v>-44200</v>
      </c>
      <c r="D27" s="6" t="n">
        <v>-166995</v>
      </c>
      <c r="E27" s="6" t="n">
        <v>-81890</v>
      </c>
    </row>
    <row r="28">
      <c r="A28" s="4" t="inlineStr">
        <is>
          <t>Basic loss per common share (in dollars per share)</t>
        </is>
      </c>
      <c r="B28" s="8" t="n">
        <v>-0.9399999999999999</v>
      </c>
      <c r="C28" s="8" t="n">
        <v>-1.15</v>
      </c>
      <c r="D28" s="8" t="n">
        <v>-4.15</v>
      </c>
      <c r="E28" s="8" t="n">
        <v>-2.17</v>
      </c>
    </row>
    <row r="29">
      <c r="A29" s="4" t="inlineStr">
        <is>
          <t>Diluted loss per common share (in dollars per share)</t>
        </is>
      </c>
      <c r="B29" s="8" t="n">
        <v>-0.9399999999999999</v>
      </c>
      <c r="C29" s="8" t="n">
        <v>-1.15</v>
      </c>
      <c r="D29" s="8" t="n">
        <v>-4.15</v>
      </c>
      <c r="E29" s="8" t="n">
        <v>-2.17</v>
      </c>
    </row>
    <row r="30">
      <c r="A30" s="4" t="inlineStr">
        <is>
          <t>Weighted average common shares outstanding (in shares)</t>
        </is>
      </c>
      <c r="B30" s="5" t="n">
        <v>40405</v>
      </c>
      <c r="C30" s="5" t="n">
        <v>38537</v>
      </c>
      <c r="D30" s="5" t="n">
        <v>40271</v>
      </c>
      <c r="E30" s="5" t="n">
        <v>37767</v>
      </c>
    </row>
    <row r="31">
      <c r="A31" s="4" t="inlineStr">
        <is>
          <t>Adjusted weighted average common shares (in shares)</t>
        </is>
      </c>
      <c r="B31" s="5" t="n">
        <v>40405</v>
      </c>
      <c r="C31" s="5" t="n">
        <v>38537</v>
      </c>
      <c r="D31" s="5" t="n">
        <v>40271</v>
      </c>
      <c r="E31" s="5" t="n">
        <v>37767</v>
      </c>
    </row>
    <row r="32">
      <c r="A32" s="4" t="inlineStr">
        <is>
          <t>Vessel [Member]</t>
        </is>
      </c>
    </row>
    <row r="33">
      <c r="A33" s="3" t="inlineStr">
        <is>
          <t>Revenues:</t>
        </is>
      </c>
    </row>
    <row r="34">
      <c r="A34" s="4" t="inlineStr">
        <is>
          <t>Revenue</t>
        </is>
      </c>
      <c r="B34" s="6" t="n">
        <v>85395</v>
      </c>
      <c r="C34" s="6" t="n">
        <v>117173</v>
      </c>
      <c r="D34" s="6" t="n">
        <v>298344</v>
      </c>
      <c r="E34" s="6" t="n">
        <v>360476</v>
      </c>
    </row>
    <row r="35">
      <c r="A35" s="4" t="inlineStr">
        <is>
          <t>Product and Service, Other [Member]</t>
        </is>
      </c>
    </row>
    <row r="36">
      <c r="A36" s="3" t="inlineStr">
        <is>
          <t>Revenues:</t>
        </is>
      </c>
    </row>
    <row r="37">
      <c r="A37" s="4" t="inlineStr">
        <is>
          <t>Revenue</t>
        </is>
      </c>
      <c r="B37" s="6" t="n">
        <v>1072</v>
      </c>
      <c r="C37" s="6" t="n">
        <v>2592</v>
      </c>
      <c r="D37" s="6" t="n">
        <v>6835</v>
      </c>
      <c r="E37" s="6" t="n">
        <v>72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35" customWidth="1" min="2" max="2"/>
    <col width="14" customWidth="1" min="3" max="3"/>
  </cols>
  <sheetData>
    <row r="1">
      <c r="A1" s="1" t="inlineStr">
        <is>
          <t>Note 6 - Income Taxes (Details Textual) - USD ($) $ in Millions</t>
        </is>
      </c>
      <c r="B1" s="2" t="inlineStr">
        <is>
          <t>9 Months Ended</t>
        </is>
      </c>
    </row>
    <row r="2">
      <c r="B2" s="2" t="inlineStr">
        <is>
          <t>Sep. 30, 2020</t>
        </is>
      </c>
      <c r="C2" s="2" t="inlineStr">
        <is>
          <t>Dec. 31, 2019</t>
        </is>
      </c>
    </row>
    <row r="3">
      <c r="A3" s="4" t="inlineStr">
        <is>
          <t>Deferred Tax Assets, Net, Total</t>
        </is>
      </c>
      <c r="B3" s="9" t="n">
        <v>106.3</v>
      </c>
      <c r="C3" s="9" t="n">
        <v>101.3</v>
      </c>
    </row>
    <row r="4">
      <c r="A4" s="4" t="inlineStr">
        <is>
          <t>Deferred Tax Assets, Valuation Allowance, Total</t>
        </is>
      </c>
      <c r="B4" s="10" t="n">
        <v>108.6</v>
      </c>
      <c r="C4" s="9" t="n">
        <v>103.5</v>
      </c>
    </row>
    <row r="5">
      <c r="A5" s="4" t="inlineStr">
        <is>
          <t>Income Tax Benefit, Cares Act</t>
        </is>
      </c>
      <c r="B5" s="9" t="n">
        <v>6.9</v>
      </c>
    </row>
    <row r="6">
      <c r="A6" s="4" t="inlineStr">
        <is>
          <t>Open Tax Year</t>
        </is>
      </c>
      <c r="B6" s="4" t="inlineStr">
        <is>
          <t>2014 2015 2016 2017 2018 2019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2" customWidth="1" min="8" max="8"/>
  </cols>
  <sheetData>
    <row r="1">
      <c r="A1" s="1" t="inlineStr">
        <is>
          <t>Note 7 - Affiliates Balances (Details Textual) $ in Thousands, Kz in Millions</t>
        </is>
      </c>
      <c r="B1" s="2" t="inlineStr">
        <is>
          <t>Jun. 22, 2020USD ($)</t>
        </is>
      </c>
      <c r="C1" s="2" t="inlineStr">
        <is>
          <t>Sep. 30, 2020USD ($)</t>
        </is>
      </c>
      <c r="D1" s="2" t="inlineStr">
        <is>
          <t>Jun. 30, 2020USD ($)</t>
        </is>
      </c>
      <c r="E1" s="2" t="inlineStr">
        <is>
          <t>Sep. 30, 2019USD ($)</t>
        </is>
      </c>
      <c r="F1" s="2" t="inlineStr">
        <is>
          <t>Sep. 30, 2020USD ($)</t>
        </is>
      </c>
      <c r="G1" s="2" t="inlineStr">
        <is>
          <t>Sep. 30, 2019USD ($)</t>
        </is>
      </c>
      <c r="H1" s="2" t="inlineStr">
        <is>
          <t>Sep. 30, 2020AOA (Kz)</t>
        </is>
      </c>
    </row>
    <row r="2">
      <c r="A2" s="4" t="inlineStr">
        <is>
          <t>Accounts Receivable, Credit Loss Expense (Reversal)</t>
        </is>
      </c>
      <c r="C2" s="6" t="n">
        <v>0</v>
      </c>
      <c r="E2" s="6" t="n">
        <v>0</v>
      </c>
      <c r="F2" s="6" t="n">
        <v>53581</v>
      </c>
      <c r="G2" s="6" t="n">
        <v>0</v>
      </c>
    </row>
    <row r="3">
      <c r="A3" s="4" t="inlineStr">
        <is>
          <t>Number of Vessels</t>
        </is>
      </c>
      <c r="C3" s="5" t="n">
        <v>146</v>
      </c>
      <c r="F3" s="5" t="n">
        <v>146</v>
      </c>
      <c r="H3" s="5" t="n">
        <v>146</v>
      </c>
    </row>
    <row r="4">
      <c r="A4" s="4" t="inlineStr">
        <is>
          <t>Sonatide [Member]</t>
        </is>
      </c>
    </row>
    <row r="5">
      <c r="A5" s="4" t="inlineStr">
        <is>
          <t>Proceeds from Dividends Received</t>
        </is>
      </c>
      <c r="B5" s="6" t="n">
        <v>17200</v>
      </c>
    </row>
    <row r="6">
      <c r="A6" s="4" t="inlineStr">
        <is>
          <t>Accounts Receivable, Credit Loss Expense (Reversal)</t>
        </is>
      </c>
      <c r="F6" s="6" t="n">
        <v>41500</v>
      </c>
    </row>
    <row r="7">
      <c r="A7" s="4" t="inlineStr">
        <is>
          <t>Number of Vessels</t>
        </is>
      </c>
      <c r="C7" s="5" t="n">
        <v>2</v>
      </c>
      <c r="F7" s="5" t="n">
        <v>2</v>
      </c>
      <c r="H7" s="5" t="n">
        <v>2</v>
      </c>
    </row>
    <row r="8">
      <c r="A8" s="4" t="inlineStr">
        <is>
          <t>DTDW [Member]</t>
        </is>
      </c>
    </row>
    <row r="9">
      <c r="A9" s="4" t="inlineStr">
        <is>
          <t>Accounts Receivable, Credit Loss Expense (Reversal)</t>
        </is>
      </c>
      <c r="F9" s="6" t="n">
        <v>12100</v>
      </c>
    </row>
    <row r="10">
      <c r="A10" s="4" t="inlineStr">
        <is>
          <t>Number of Vessels</t>
        </is>
      </c>
      <c r="C10" s="5" t="n">
        <v>1</v>
      </c>
      <c r="F10" s="5" t="n">
        <v>1</v>
      </c>
      <c r="H10" s="5" t="n">
        <v>1</v>
      </c>
    </row>
    <row r="11">
      <c r="A11" s="4" t="inlineStr">
        <is>
          <t>Equity Method Investment, Ownership Percentage</t>
        </is>
      </c>
      <c r="C11" s="4" t="inlineStr">
        <is>
          <t>40.00%</t>
        </is>
      </c>
      <c r="F11" s="4" t="inlineStr">
        <is>
          <t>40.00%</t>
        </is>
      </c>
      <c r="H11" s="4" t="inlineStr">
        <is>
          <t>40.00%</t>
        </is>
      </c>
    </row>
    <row r="12">
      <c r="A12" s="4" t="inlineStr">
        <is>
          <t>Equity Method Investment, Ownership Percentage by Other Owners</t>
        </is>
      </c>
      <c r="C12" s="4" t="inlineStr">
        <is>
          <t>60.00%</t>
        </is>
      </c>
      <c r="F12" s="4" t="inlineStr">
        <is>
          <t>60.00%</t>
        </is>
      </c>
      <c r="H12" s="4" t="inlineStr">
        <is>
          <t>60.00%</t>
        </is>
      </c>
    </row>
    <row r="13">
      <c r="A13" s="4" t="inlineStr">
        <is>
          <t>Secured Long-term Debt, Noncurrent</t>
        </is>
      </c>
      <c r="C13" s="6" t="n">
        <v>4700</v>
      </c>
      <c r="F13" s="6" t="n">
        <v>4700</v>
      </c>
    </row>
    <row r="14">
      <c r="A14" s="4" t="inlineStr">
        <is>
          <t>Guarantor Obligations, Maximum Exposure, Undiscounted</t>
        </is>
      </c>
      <c r="C14" s="5" t="n">
        <v>2000</v>
      </c>
      <c r="F14" s="5" t="n">
        <v>2000</v>
      </c>
    </row>
    <row r="15">
      <c r="A15" s="4" t="inlineStr">
        <is>
          <t>Sonatide [Member]</t>
        </is>
      </c>
    </row>
    <row r="16">
      <c r="A16" s="4" t="inlineStr">
        <is>
          <t>Dividends, Total</t>
        </is>
      </c>
      <c r="D16" s="6" t="n">
        <v>35000</v>
      </c>
    </row>
    <row r="17">
      <c r="A17" s="4" t="inlineStr">
        <is>
          <t>Due From Affiliate, Net of Due to Affiliate</t>
        </is>
      </c>
      <c r="C17" s="5" t="n">
        <v>12300</v>
      </c>
      <c r="F17" s="5" t="n">
        <v>12300</v>
      </c>
    </row>
    <row r="18">
      <c r="A18" s="4" t="inlineStr">
        <is>
          <t>Cash, Ending Balance</t>
        </is>
      </c>
      <c r="C18" s="5" t="n">
        <v>8900</v>
      </c>
      <c r="F18" s="5" t="n">
        <v>8900</v>
      </c>
      <c r="H18" s="13" t="n">
        <v>1</v>
      </c>
    </row>
    <row r="19">
      <c r="A19" s="4" t="inlineStr">
        <is>
          <t>Accounts Receivable, after Allowance for Credit Loss, Current, Total</t>
        </is>
      </c>
      <c r="C19" s="6" t="n">
        <v>12900</v>
      </c>
      <c r="F19" s="6" t="n">
        <v>12900</v>
      </c>
    </row>
    <row r="20">
      <c r="A20" s="4" t="inlineStr">
        <is>
          <t>Sonatide [Member] | Sonatide [Member]</t>
        </is>
      </c>
    </row>
    <row r="21">
      <c r="A21" s="4" t="inlineStr">
        <is>
          <t>Proceeds from Dividends Received</t>
        </is>
      </c>
      <c r="B21" s="6" t="n">
        <v>17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ffiliate Balances - Balances with Unconsolidated Affiliates (Details) - USD ($) $ in Thousands</t>
        </is>
      </c>
      <c r="B1" s="2" t="inlineStr">
        <is>
          <t>Sep. 30, 2020</t>
        </is>
      </c>
      <c r="C1" s="2" t="inlineStr">
        <is>
          <t>Dec. 31, 2019</t>
        </is>
      </c>
    </row>
    <row r="2">
      <c r="A2" s="4" t="inlineStr">
        <is>
          <t>Due from related parties</t>
        </is>
      </c>
      <c r="B2" s="6" t="n">
        <v>65692</v>
      </c>
      <c r="C2" s="6" t="n">
        <v>125972</v>
      </c>
    </row>
    <row r="3">
      <c r="A3" s="4" t="inlineStr">
        <is>
          <t>Due to related parties</t>
        </is>
      </c>
      <c r="B3" s="5" t="n">
        <v>53355</v>
      </c>
      <c r="C3" s="5" t="n">
        <v>50186</v>
      </c>
    </row>
    <row r="4">
      <c r="A4" s="4" t="inlineStr">
        <is>
          <t>Net due from affiliates</t>
        </is>
      </c>
      <c r="B4" s="5" t="n">
        <v>12337</v>
      </c>
      <c r="C4" s="5" t="n">
        <v>75786</v>
      </c>
    </row>
    <row r="5">
      <c r="A5" s="4" t="inlineStr">
        <is>
          <t>Sonatide [Member]</t>
        </is>
      </c>
    </row>
    <row r="6">
      <c r="A6" s="4" t="inlineStr">
        <is>
          <t>Due from related parties</t>
        </is>
      </c>
      <c r="B6" s="5" t="n">
        <v>45627</v>
      </c>
      <c r="C6" s="5" t="n">
        <v>89246</v>
      </c>
    </row>
    <row r="7">
      <c r="A7" s="4" t="inlineStr">
        <is>
          <t>Due to related parties</t>
        </is>
      </c>
      <c r="B7" s="5" t="n">
        <v>33290</v>
      </c>
      <c r="C7" s="5" t="n">
        <v>31475</v>
      </c>
    </row>
    <row r="8">
      <c r="A8" s="4" t="inlineStr">
        <is>
          <t>DTDW [Member]</t>
        </is>
      </c>
    </row>
    <row r="9">
      <c r="A9" s="4" t="inlineStr">
        <is>
          <t>Due from related parties</t>
        </is>
      </c>
      <c r="B9" s="5" t="n">
        <v>20065</v>
      </c>
      <c r="C9" s="5" t="n">
        <v>36726</v>
      </c>
    </row>
    <row r="10">
      <c r="A10" s="4" t="inlineStr">
        <is>
          <t>Due to related parties</t>
        </is>
      </c>
      <c r="B10" s="6" t="n">
        <v>20065</v>
      </c>
      <c r="C10" s="6" t="n">
        <v>187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7 - Affiliate Balances - Amounts Due From Affiliate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Due from Sonatide at December 31, 2019</t>
        </is>
      </c>
      <c r="E3" s="6" t="n">
        <v>125972</v>
      </c>
    </row>
    <row r="4">
      <c r="A4" s="4" t="inlineStr">
        <is>
          <t>Affiliate credit loss impairment expense</t>
        </is>
      </c>
      <c r="C4" s="6" t="n">
        <v>0</v>
      </c>
      <c r="D4" s="6" t="n">
        <v>0</v>
      </c>
      <c r="E4" s="5" t="n">
        <v>-53581</v>
      </c>
      <c r="F4" s="6" t="n">
        <v>0</v>
      </c>
    </row>
    <row r="5">
      <c r="A5" s="4" t="inlineStr">
        <is>
          <t>Total due from Sonatide at September 30, 2020</t>
        </is>
      </c>
      <c r="C5" s="5" t="n">
        <v>65692</v>
      </c>
      <c r="E5" s="5" t="n">
        <v>65692</v>
      </c>
    </row>
    <row r="6">
      <c r="A6" s="4" t="inlineStr">
        <is>
          <t>Sonatide [Member]</t>
        </is>
      </c>
    </row>
    <row r="7">
      <c r="A7" s="4" t="inlineStr">
        <is>
          <t>Due from Sonatide at December 31, 2019</t>
        </is>
      </c>
      <c r="E7" s="5" t="n">
        <v>89246</v>
      </c>
    </row>
    <row r="8">
      <c r="A8" s="4" t="inlineStr">
        <is>
          <t>Revenue earned by the company through Sonatide</t>
        </is>
      </c>
      <c r="E8" s="5" t="n">
        <v>34378</v>
      </c>
    </row>
    <row r="9">
      <c r="A9" s="4" t="inlineStr">
        <is>
          <t>Less amounts received from Sonatide</t>
        </is>
      </c>
      <c r="E9" s="5" t="n">
        <v>-27761</v>
      </c>
    </row>
    <row r="10">
      <c r="A10" s="4" t="inlineStr">
        <is>
          <t>Less amounts used to offset due to Sonatide obligations (A)</t>
        </is>
      </c>
      <c r="B10" s="4" t="inlineStr">
        <is>
          <t>[1]</t>
        </is>
      </c>
      <c r="E10" s="5" t="n">
        <v>-8145</v>
      </c>
    </row>
    <row r="11">
      <c r="A11" s="4" t="inlineStr">
        <is>
          <t>Affiliate credit loss impairment expense</t>
        </is>
      </c>
      <c r="E11" s="5" t="n">
        <v>-41500</v>
      </c>
    </row>
    <row r="12">
      <c r="A12" s="4" t="inlineStr">
        <is>
          <t>Other</t>
        </is>
      </c>
      <c r="E12" s="5" t="n">
        <v>-591</v>
      </c>
    </row>
    <row r="13">
      <c r="A13" s="4" t="inlineStr">
        <is>
          <t>Total due from Sonatide at September 30, 2020</t>
        </is>
      </c>
      <c r="C13" s="6" t="n">
        <v>45627</v>
      </c>
      <c r="E13" s="6" t="n">
        <v>45627</v>
      </c>
    </row>
    <row r="14"/>
    <row r="15">
      <c r="A15" s="4" t="inlineStr">
        <is>
          <t>[1]</t>
        </is>
      </c>
      <c r="B15" s="4" t="inlineStr">
        <is>
          <t>We reduced the respective due from affiliates and due to affiliates balances each period through netting transactions based on agreement with the joint venture.</t>
        </is>
      </c>
    </row>
  </sheetData>
  <mergeCells count="5">
    <mergeCell ref="A1:B2"/>
    <mergeCell ref="C1:D1"/>
    <mergeCell ref="E1:F1"/>
    <mergeCell ref="A14:E14"/>
    <mergeCell ref="B15:E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7 - Affiliate Balances - Amounts Due to Affiliate (Details) $ in Thousands</t>
        </is>
      </c>
      <c r="B1" s="2" t="inlineStr">
        <is>
          <t>9 Months Ended</t>
        </is>
      </c>
    </row>
    <row r="2">
      <c r="B2" s="2" t="inlineStr">
        <is>
          <t>Sep. 30, 2020USD ($)</t>
        </is>
      </c>
    </row>
    <row r="3">
      <c r="A3" s="4" t="inlineStr">
        <is>
          <t>Due to Sonatide at December 31, 2019</t>
        </is>
      </c>
      <c r="B3" s="6" t="n">
        <v>50186</v>
      </c>
    </row>
    <row r="4">
      <c r="A4" s="4" t="inlineStr">
        <is>
          <t>Total due to Sonatide at September 30, 2020</t>
        </is>
      </c>
      <c r="B4" s="5" t="n">
        <v>53355</v>
      </c>
    </row>
    <row r="5">
      <c r="A5" s="4" t="inlineStr">
        <is>
          <t>Sonatide [Member]</t>
        </is>
      </c>
    </row>
    <row r="6">
      <c r="A6" s="4" t="inlineStr">
        <is>
          <t>Due to Sonatide at December 31, 2019</t>
        </is>
      </c>
      <c r="B6" s="5" t="n">
        <v>31475</v>
      </c>
    </row>
    <row r="7">
      <c r="A7" s="4" t="inlineStr">
        <is>
          <t>Plus additional commissions payable to Sonatide</t>
        </is>
      </c>
      <c r="B7" s="5" t="n">
        <v>3240</v>
      </c>
    </row>
    <row r="8">
      <c r="A8" s="4" t="inlineStr">
        <is>
          <t>Plus amounts paid by Sonatide on behalf of the company</t>
        </is>
      </c>
      <c r="B8" s="5" t="n">
        <v>6763</v>
      </c>
    </row>
    <row r="9">
      <c r="A9" s="4" t="inlineStr">
        <is>
          <t>Less amounts used to offset due from Sonatide obligations (A)</t>
        </is>
      </c>
      <c r="B9" s="5" t="n">
        <v>-8145</v>
      </c>
      <c r="C9" s="4" t="inlineStr">
        <is>
          <t>[1]</t>
        </is>
      </c>
    </row>
    <row r="10">
      <c r="A10" s="4" t="inlineStr">
        <is>
          <t>Other</t>
        </is>
      </c>
      <c r="B10" s="5" t="n">
        <v>-43</v>
      </c>
    </row>
    <row r="11">
      <c r="A11" s="4" t="inlineStr">
        <is>
          <t>Total due to Sonatide at September 30, 2020</t>
        </is>
      </c>
      <c r="B11" s="6" t="n">
        <v>33290</v>
      </c>
    </row>
    <row r="12"/>
    <row r="13">
      <c r="A13" s="4" t="inlineStr">
        <is>
          <t>[1]</t>
        </is>
      </c>
      <c r="B13" s="4" t="inlineStr">
        <is>
          <t>We reduced the respective due from affiliates and due to affiliates balances each period through netting transactions based on agreement with the joint venture.</t>
        </is>
      </c>
    </row>
  </sheetData>
  <mergeCells count="5">
    <mergeCell ref="A1:A2"/>
    <mergeCell ref="B1:C1"/>
    <mergeCell ref="B2:C2"/>
    <mergeCell ref="A12:C12"/>
    <mergeCell ref="B13:C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Affiliate Balances - Company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 of Angolan operations (in thousands)</t>
        </is>
      </c>
      <c r="B3" s="6" t="n">
        <v>86467</v>
      </c>
      <c r="C3" s="6" t="n">
        <v>119765</v>
      </c>
      <c r="D3" s="6" t="n">
        <v>305179</v>
      </c>
      <c r="E3" s="6" t="n">
        <v>367772</v>
      </c>
    </row>
    <row r="4">
      <c r="A4" s="4" t="inlineStr">
        <is>
          <t>Sonatide [Member] | ANGOLA</t>
        </is>
      </c>
    </row>
    <row r="5">
      <c r="A5" s="4" t="inlineStr">
        <is>
          <t>Revenues of Angolan operations (in thousands)</t>
        </is>
      </c>
      <c r="B5" s="6" t="n">
        <v>10660</v>
      </c>
      <c r="C5" s="6" t="n">
        <v>11534</v>
      </c>
      <c r="D5" s="6" t="n">
        <v>35086</v>
      </c>
      <c r="E5" s="6" t="n">
        <v>41194</v>
      </c>
    </row>
    <row r="6">
      <c r="A6" s="4" t="inlineStr">
        <is>
          <t>Percent of consolidated vessel revenues</t>
        </is>
      </c>
      <c r="B6" s="4" t="inlineStr">
        <is>
          <t>12.00%</t>
        </is>
      </c>
      <c r="C6" s="4" t="inlineStr">
        <is>
          <t>10.00%</t>
        </is>
      </c>
      <c r="D6" s="4" t="inlineStr">
        <is>
          <t>12.00%</t>
        </is>
      </c>
      <c r="E6" s="4" t="inlineStr">
        <is>
          <t>11.00%</t>
        </is>
      </c>
    </row>
    <row r="7">
      <c r="A7" s="4" t="inlineStr">
        <is>
          <t>Number of company owned vessels in Angola</t>
        </is>
      </c>
      <c r="B7" s="5" t="n">
        <v>24</v>
      </c>
      <c r="C7" s="5" t="n">
        <v>31</v>
      </c>
      <c r="D7" s="5" t="n">
        <v>26</v>
      </c>
      <c r="E7" s="5" t="n">
        <v>33</v>
      </c>
    </row>
    <row r="8">
      <c r="A8" s="4" t="inlineStr">
        <is>
          <t>Number of stacked company owned vessels in Angola</t>
        </is>
      </c>
      <c r="B8" s="5" t="n">
        <v>8</v>
      </c>
      <c r="C8" s="5" t="n">
        <v>14</v>
      </c>
      <c r="D8" s="5" t="n">
        <v>9</v>
      </c>
      <c r="E8" s="5" t="n">
        <v>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Employee Benefit Plan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Pension Plan [Member]</t>
        </is>
      </c>
    </row>
    <row r="4">
      <c r="A4" s="4" t="inlineStr">
        <is>
          <t>Defined Benefit Plan, Plan Assets, Contributions by Employer</t>
        </is>
      </c>
      <c r="B4" s="6" t="n">
        <v>0</v>
      </c>
      <c r="C4" s="6" t="n">
        <v>1100</v>
      </c>
      <c r="D4" s="6" t="n">
        <v>0</v>
      </c>
    </row>
    <row r="5">
      <c r="A5" s="4" t="inlineStr">
        <is>
          <t>Supplemental Employee Retirement Plan [Member]</t>
        </is>
      </c>
    </row>
    <row r="6">
      <c r="A6" s="4" t="inlineStr">
        <is>
          <t>Defined Benefit Plan, Plan Assets, Contributions by Employer</t>
        </is>
      </c>
      <c r="B6" s="5" t="n">
        <v>400</v>
      </c>
      <c r="C6" s="6" t="n">
        <v>2100</v>
      </c>
      <c r="D6" s="5" t="n">
        <v>1200</v>
      </c>
      <c r="E6" s="6" t="n">
        <v>2900</v>
      </c>
    </row>
    <row r="7">
      <c r="A7" s="4" t="inlineStr">
        <is>
          <t>Defined Benefit Plan, Expected Future Employer Contributions, Remainder of Fiscal Year</t>
        </is>
      </c>
      <c r="B7" s="5" t="n">
        <v>400</v>
      </c>
      <c r="D7" s="5" t="n">
        <v>400</v>
      </c>
    </row>
    <row r="8">
      <c r="A8" s="4" t="inlineStr">
        <is>
          <t>Defined Benefit Plan, Benefit Obligation, Ending Balance</t>
        </is>
      </c>
      <c r="B8" s="6" t="n">
        <v>21000</v>
      </c>
      <c r="D8" s="6" t="n">
        <v>21000</v>
      </c>
      <c r="F8" s="6" t="n">
        <v>214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mployee Benefit Plans - Net Periodic Benefit Costs (Details) - Supplemental Employee Retirement Plan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ervice cost</t>
        </is>
      </c>
      <c r="B3" s="6" t="n">
        <v>97</v>
      </c>
      <c r="C3" s="6" t="n">
        <v>316</v>
      </c>
      <c r="D3" s="6" t="n">
        <v>111</v>
      </c>
      <c r="E3" s="6" t="n">
        <v>328</v>
      </c>
    </row>
    <row r="4">
      <c r="A4" s="4" t="inlineStr">
        <is>
          <t>Interest cost</t>
        </is>
      </c>
      <c r="B4" s="5" t="n">
        <v>239</v>
      </c>
      <c r="C4" s="5" t="n">
        <v>1006</v>
      </c>
      <c r="D4" s="5" t="n">
        <v>2737</v>
      </c>
      <c r="E4" s="5" t="n">
        <v>2853</v>
      </c>
    </row>
    <row r="5">
      <c r="A5" s="4" t="inlineStr">
        <is>
          <t>Expected return on plan assets</t>
        </is>
      </c>
      <c r="B5" s="5" t="n">
        <v>-114</v>
      </c>
      <c r="C5" s="5" t="n">
        <v>-711</v>
      </c>
      <c r="D5" s="5" t="n">
        <v>-2208</v>
      </c>
      <c r="E5" s="5" t="n">
        <v>-1787</v>
      </c>
    </row>
    <row r="6">
      <c r="A6" s="4" t="inlineStr">
        <is>
          <t>Administrative expenses</t>
        </is>
      </c>
      <c r="B6" s="5" t="n">
        <v>52</v>
      </c>
      <c r="C6" s="5" t="n">
        <v>83</v>
      </c>
      <c r="D6" s="5" t="n">
        <v>64</v>
      </c>
      <c r="E6" s="5" t="n">
        <v>90</v>
      </c>
    </row>
    <row r="7">
      <c r="A7" s="4" t="inlineStr">
        <is>
          <t>Settlement loss</t>
        </is>
      </c>
      <c r="B7" s="5" t="n">
        <v>79</v>
      </c>
      <c r="C7" s="5" t="n">
        <v>-46</v>
      </c>
      <c r="D7" s="5" t="n">
        <v>910</v>
      </c>
      <c r="E7" s="5" t="n">
        <v>46</v>
      </c>
    </row>
    <row r="8">
      <c r="A8" s="4" t="inlineStr">
        <is>
          <t>Amortization of net actuarial losses</t>
        </is>
      </c>
      <c r="B8" s="5" t="n">
        <v>5</v>
      </c>
      <c r="C8" s="5" t="n">
        <v>0</v>
      </c>
      <c r="D8" s="5" t="n">
        <v>-4</v>
      </c>
      <c r="E8" s="5" t="n">
        <v>0</v>
      </c>
    </row>
    <row r="9">
      <c r="A9" s="4" t="inlineStr">
        <is>
          <t>Net periodic pension cost</t>
        </is>
      </c>
      <c r="B9" s="6" t="n">
        <v>358</v>
      </c>
      <c r="C9" s="6" t="n">
        <v>648</v>
      </c>
      <c r="D9" s="6" t="n">
        <v>1610</v>
      </c>
      <c r="E9" s="6" t="n">
        <v>153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Note 9 - Debt (Details Textual) - USD ($) $ in Thousands</t>
        </is>
      </c>
      <c r="B1" s="2" t="inlineStr">
        <is>
          <t>3 Months Ended</t>
        </is>
      </c>
      <c r="C1" s="2" t="inlineStr">
        <is>
          <t>6 Months Ended</t>
        </is>
      </c>
      <c r="D1" s="2" t="inlineStr">
        <is>
          <t>9 Months Ended</t>
        </is>
      </c>
    </row>
    <row r="2">
      <c r="B2" s="2" t="inlineStr">
        <is>
          <t>Dec. 31, 2020</t>
        </is>
      </c>
      <c r="C2" s="2" t="inlineStr">
        <is>
          <t>Jun. 30, 2021</t>
        </is>
      </c>
      <c r="D2" s="2" t="inlineStr">
        <is>
          <t>Jun. 30, 2021</t>
        </is>
      </c>
      <c r="E2" s="2" t="inlineStr">
        <is>
          <t>Nov. 03, 2020</t>
        </is>
      </c>
      <c r="F2" s="2" t="inlineStr">
        <is>
          <t>Sep. 30, 2020</t>
        </is>
      </c>
      <c r="G2" s="2" t="inlineStr">
        <is>
          <t>Dec. 31, 2019</t>
        </is>
      </c>
    </row>
    <row r="3">
      <c r="A3" s="4" t="inlineStr">
        <is>
          <t>Restricted Cash, Current</t>
        </is>
      </c>
      <c r="F3" s="6" t="n">
        <v>26401</v>
      </c>
      <c r="G3" s="6" t="n">
        <v>5755</v>
      </c>
    </row>
    <row r="4">
      <c r="A4" s="4" t="inlineStr">
        <is>
          <t>Percent of Net Proceeds From Asset Dispositions, Restricted Cash</t>
        </is>
      </c>
      <c r="F4" s="4" t="inlineStr">
        <is>
          <t>65.00%</t>
        </is>
      </c>
    </row>
    <row r="5">
      <c r="A5" s="4" t="inlineStr">
        <is>
          <t>The 8.00% Senior Secured Notes due August 2022 [Member]</t>
        </is>
      </c>
    </row>
    <row r="6">
      <c r="A6" s="4" t="inlineStr">
        <is>
          <t>Debt Instrument, Mandatory Tender Offer</t>
        </is>
      </c>
      <c r="F6" s="6" t="n">
        <v>28700</v>
      </c>
    </row>
    <row r="7">
      <c r="A7" s="4" t="inlineStr">
        <is>
          <t>Debt Instrument, Repurchased Face Amount</t>
        </is>
      </c>
      <c r="F7" s="5" t="n">
        <v>27700</v>
      </c>
    </row>
    <row r="8">
      <c r="A8" s="4" t="inlineStr">
        <is>
          <t>Debt Instrument, Repurchase Premium (Discount) Amount</t>
        </is>
      </c>
      <c r="F8" s="6" t="n">
        <v>-1500</v>
      </c>
    </row>
    <row r="9">
      <c r="A9" s="4" t="inlineStr">
        <is>
          <t>The 8.00% Senior Secured Notes due August 2022 [Member] | Subsequent Event [Member]</t>
        </is>
      </c>
    </row>
    <row r="10">
      <c r="A10" s="4" t="inlineStr">
        <is>
          <t>Debt Instrument, Consent Solicitation and Concurrent Tender Offer</t>
        </is>
      </c>
      <c r="E10" s="6" t="n">
        <v>50000</v>
      </c>
    </row>
    <row r="11">
      <c r="A11" s="4" t="inlineStr">
        <is>
          <t>Troms Offshore Borrowings [Member] | Forecast [Member]</t>
        </is>
      </c>
    </row>
    <row r="12">
      <c r="A12" s="4" t="inlineStr">
        <is>
          <t>Repayments of Long-term Debt, Total</t>
        </is>
      </c>
      <c r="B12" s="6" t="n">
        <v>12400</v>
      </c>
      <c r="C12" s="6" t="n">
        <v>8000</v>
      </c>
    </row>
    <row r="13">
      <c r="A13" s="4" t="inlineStr">
        <is>
          <t>Debt Instrument, Covenant, Cumulative Prepayment of Debt, Maximum</t>
        </is>
      </c>
      <c r="D13" s="6" t="n">
        <v>35000</v>
      </c>
    </row>
    <row r="14">
      <c r="A14" s="4" t="inlineStr">
        <is>
          <t>Troms Offshore Borrowings [Member] | Troms Offshore [Member]</t>
        </is>
      </c>
    </row>
    <row r="15">
      <c r="A15" s="4" t="inlineStr">
        <is>
          <t>Debt, Weighted Average Interest Rate</t>
        </is>
      </c>
      <c r="F15" s="4" t="inlineStr">
        <is>
          <t>5.00%</t>
        </is>
      </c>
    </row>
    <row r="16">
      <c r="A16" s="4" t="inlineStr">
        <is>
          <t>Fair Value, Inputs, Level 2 [Member] | The 8.00% Senior Secured Notes due August 2022 [Member]</t>
        </is>
      </c>
    </row>
    <row r="17">
      <c r="A17" s="4" t="inlineStr">
        <is>
          <t>Debt Instrument, Fair Value Disclosure, Total</t>
        </is>
      </c>
      <c r="F17" s="6" t="n">
        <v>193900</v>
      </c>
      <c r="G17" s="5" t="n">
        <v>237600</v>
      </c>
    </row>
    <row r="18">
      <c r="A18" s="4" t="inlineStr">
        <is>
          <t>Fair Value, Inputs, Level 2 [Member] | Troms Offshore Borrowings [Member] | Troms Offshore [Member]</t>
        </is>
      </c>
    </row>
    <row r="19">
      <c r="A19" s="4" t="inlineStr">
        <is>
          <t>Debt Instrument, Fair Value Disclosure, Total</t>
        </is>
      </c>
      <c r="F19" s="6" t="n">
        <v>62600</v>
      </c>
      <c r="G19" s="6" t="n">
        <v>729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Note 9 - Debt - Summary of Debt Outstanding (Details) - USD ($) $ in Thousands</t>
        </is>
      </c>
      <c r="C1" s="2" t="inlineStr">
        <is>
          <t>Sep. 30, 2020</t>
        </is>
      </c>
      <c r="D1" s="2" t="inlineStr">
        <is>
          <t>Dec. 31, 2019</t>
        </is>
      </c>
    </row>
    <row r="2">
      <c r="A2" s="4" t="inlineStr">
        <is>
          <t>Long-term debt, gross</t>
        </is>
      </c>
      <c r="C2" s="6" t="n">
        <v>260534</v>
      </c>
      <c r="D2" s="6" t="n">
        <v>297659</v>
      </c>
    </row>
    <row r="3">
      <c r="A3" s="4" t="inlineStr">
        <is>
          <t>Debt premiums and discounts, net</t>
        </is>
      </c>
      <c r="C3" s="5" t="n">
        <v>-4779</v>
      </c>
      <c r="D3" s="5" t="n">
        <v>-8725</v>
      </c>
    </row>
    <row r="4">
      <c r="A4" s="4" t="inlineStr">
        <is>
          <t>Less: Current portion of long-term debt</t>
        </is>
      </c>
      <c r="C4" s="5" t="n">
        <v>-9576</v>
      </c>
      <c r="D4" s="5" t="n">
        <v>-9890</v>
      </c>
    </row>
    <row r="5">
      <c r="A5" s="4" t="inlineStr">
        <is>
          <t>Total long-term debt</t>
        </is>
      </c>
      <c r="C5" s="5" t="n">
        <v>246179</v>
      </c>
      <c r="D5" s="5" t="n">
        <v>279044</v>
      </c>
    </row>
    <row r="6">
      <c r="A6" s="4" t="inlineStr">
        <is>
          <t>The 8.00% Senior Secured Notes due August 2022 [Member]</t>
        </is>
      </c>
    </row>
    <row r="7">
      <c r="A7" s="4" t="inlineStr">
        <is>
          <t>Long-term debt, gross</t>
        </is>
      </c>
      <c r="B7" s="4" t="inlineStr">
        <is>
          <t>[1],[2],[3]</t>
        </is>
      </c>
      <c r="C7" s="5" t="n">
        <v>197049</v>
      </c>
      <c r="D7" s="5" t="n">
        <v>224793</v>
      </c>
    </row>
    <row r="8">
      <c r="A8" s="4" t="inlineStr">
        <is>
          <t>NOK Denominated Notes Due May 2024 [Member] | Troms Offshore [Member]</t>
        </is>
      </c>
    </row>
    <row r="9">
      <c r="A9" s="4" t="inlineStr">
        <is>
          <t>Long-term debt, gross</t>
        </is>
      </c>
      <c r="B9" s="4" t="inlineStr">
        <is>
          <t>[4]</t>
        </is>
      </c>
      <c r="C9" s="5" t="n">
        <v>8683</v>
      </c>
      <c r="D9" s="5" t="n">
        <v>10260</v>
      </c>
    </row>
    <row r="10">
      <c r="A10" s="4" t="inlineStr">
        <is>
          <t>NOK Denominated Notes Due January 2026 [Member] | Troms Offshore [Member]</t>
        </is>
      </c>
    </row>
    <row r="11">
      <c r="A11" s="4" t="inlineStr">
        <is>
          <t>Long-term debt, gross</t>
        </is>
      </c>
      <c r="B11" s="4" t="inlineStr">
        <is>
          <t>[4]</t>
        </is>
      </c>
      <c r="C11" s="5" t="n">
        <v>16746</v>
      </c>
      <c r="D11" s="5" t="n">
        <v>20788</v>
      </c>
    </row>
    <row r="12">
      <c r="A12" s="4" t="inlineStr">
        <is>
          <t>USD Denominated Notes Due January 2027 [Member] | Troms Offshore [Member]</t>
        </is>
      </c>
    </row>
    <row r="13">
      <c r="A13" s="4" t="inlineStr">
        <is>
          <t>Long-term debt, gross</t>
        </is>
      </c>
      <c r="B13" s="4" t="inlineStr">
        <is>
          <t>[4]</t>
        </is>
      </c>
      <c r="C13" s="5" t="n">
        <v>17816</v>
      </c>
      <c r="D13" s="5" t="n">
        <v>20273</v>
      </c>
    </row>
    <row r="14">
      <c r="A14" s="4" t="inlineStr">
        <is>
          <t>USD Denominated Notes Due April 2027 [Member] | Troms Offshore [Member]</t>
        </is>
      </c>
    </row>
    <row r="15">
      <c r="A15" s="4" t="inlineStr">
        <is>
          <t>Long-term debt, gross</t>
        </is>
      </c>
      <c r="B15" s="4" t="inlineStr">
        <is>
          <t>[4]</t>
        </is>
      </c>
      <c r="C15" s="6" t="n">
        <v>20240</v>
      </c>
      <c r="D15" s="6" t="n">
        <v>21545</v>
      </c>
    </row>
    <row r="16"/>
    <row r="17">
      <c r="A17" s="4" t="inlineStr">
        <is>
          <t>[1]</t>
        </is>
      </c>
      <c r="B17" s="4" t="inlineStr">
        <is>
          <t>As of September 30, 2020 and December 31, 2019 the fair value (Level 2) of the Secured Notes was $193.9 million and $237.6 million, respectively.</t>
        </is>
      </c>
    </row>
    <row r="18">
      <c r="A18" s="4" t="inlineStr">
        <is>
          <t>[2]</t>
        </is>
      </c>
      <c r="B18" s="4" t="inlineStr">
        <is>
          <t>During the three and nine months ended September 30, 2020, we repurchased $27.7 million of the Secured Notes at a discount of $1.5 million in open market transactions.</t>
        </is>
      </c>
    </row>
    <row r="19">
      <c r="A19" s="4" t="inlineStr">
        <is>
          <t>[3]</t>
        </is>
      </c>
      <c r="B19" s="4" t="inlineStr">
        <is>
          <t>The $26.4 million restricted cash on the balance sheet at September 30, 2020, represents approximately 65% of net proceeds from asset dispositions since the date of the last tender offer and is restricted by the terms of the Indenture. In connection with the asset dispositions, we have commenced a mandatory tender offer for $28.7 million aggregate principal amount of Secured Notes in accordance with the Senior Notes Indenture, which will be terminated if the consent solicitation described below is approved by the requisite holders of Senior Notes, allowing the tender offer for $50 million aggregate principal amount of Senior Notes described below to proceed.</t>
        </is>
      </c>
    </row>
    <row r="20">
      <c r="A20" s="4" t="inlineStr">
        <is>
          <t>[4]</t>
        </is>
      </c>
      <c r="B20" s="4" t="inlineStr">
        <is>
          <t>We pay principal and interest on these notes semi-annually.  As of September 30, 2020 and December 31, 2019, the aggregate fair value (Level 2) of the Troms Offshore borrowings was $62.6 million and $72.9 million, respectively. The weighted average interest rate of the Troms Offshore borrowings as of September 30, 2020 was 5.0%.</t>
        </is>
      </c>
    </row>
  </sheetData>
  <mergeCells count="6">
    <mergeCell ref="A1:B1"/>
    <mergeCell ref="A16:C16"/>
    <mergeCell ref="B17:C17"/>
    <mergeCell ref="B18:C18"/>
    <mergeCell ref="B19:C19"/>
    <mergeCell ref="B20:C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t>
        </is>
      </c>
      <c r="B3" s="6" t="n">
        <v>-38081</v>
      </c>
      <c r="C3" s="6" t="n">
        <v>-43806</v>
      </c>
      <c r="D3" s="6" t="n">
        <v>-167269</v>
      </c>
      <c r="E3" s="6" t="n">
        <v>-80645</v>
      </c>
    </row>
    <row r="4">
      <c r="A4" s="3" t="inlineStr">
        <is>
          <t>Other comprehensive income:</t>
        </is>
      </c>
    </row>
    <row r="5">
      <c r="A5" s="4" t="inlineStr">
        <is>
          <t>Change in pension plan and supplemental pension plan liability, net of tax of $0.2 million and $0.4 million, respectively</t>
        </is>
      </c>
      <c r="B5" s="5" t="n">
        <v>525</v>
      </c>
      <c r="C5" s="5" t="n">
        <v>0</v>
      </c>
      <c r="D5" s="5" t="n">
        <v>1342</v>
      </c>
      <c r="E5" s="5" t="n">
        <v>0</v>
      </c>
    </row>
    <row r="6">
      <c r="A6" s="4" t="inlineStr">
        <is>
          <t>Total comprehensive loss</t>
        </is>
      </c>
      <c r="B6" s="6" t="n">
        <v>-37556</v>
      </c>
      <c r="C6" s="6" t="n">
        <v>-43806</v>
      </c>
      <c r="D6" s="6" t="n">
        <v>-165927</v>
      </c>
      <c r="E6" s="6" t="n">
        <v>-806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1 - Fair Value Measurements (Details Textual) - USD ($) $ in Millions</t>
        </is>
      </c>
      <c r="B1" s="2" t="inlineStr">
        <is>
          <t>Sep. 30, 2020</t>
        </is>
      </c>
      <c r="C1" s="2" t="inlineStr">
        <is>
          <t>Dec. 31, 2019</t>
        </is>
      </c>
    </row>
    <row r="2">
      <c r="A2" s="4" t="inlineStr">
        <is>
          <t>Cash Equivalents, at Carrying Value, Total</t>
        </is>
      </c>
      <c r="B2" s="6" t="n">
        <v>222</v>
      </c>
      <c r="C2" s="9" t="n">
        <v>22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14" customWidth="1" min="5" max="5"/>
    <col width="14" customWidth="1" min="6" max="6"/>
    <col width="14" customWidth="1" min="7" max="7"/>
  </cols>
  <sheetData>
    <row r="1">
      <c r="A1" s="1" t="inlineStr">
        <is>
          <t>Note 12 - Properties and Equipment, Accrued Costs and Expenses, Other Current Liabilities and Other Liabilities (Details Textual) $ / shares in Units, $ in Thousands</t>
        </is>
      </c>
      <c r="B1" s="2" t="inlineStr">
        <is>
          <t>3 Months Ended</t>
        </is>
      </c>
      <c r="C1" s="2" t="inlineStr">
        <is>
          <t>9 Months Ended</t>
        </is>
      </c>
    </row>
    <row r="2">
      <c r="B2" s="2" t="inlineStr">
        <is>
          <t>Sep. 30, 2020USD ($)$ / shares</t>
        </is>
      </c>
      <c r="C2" s="2" t="inlineStr">
        <is>
          <t>Sep. 30, 2020USD ($)</t>
        </is>
      </c>
      <c r="D2" s="2" t="inlineStr">
        <is>
          <t>Sep. 30, 2019USD ($)</t>
        </is>
      </c>
      <c r="E2" s="2" t="inlineStr">
        <is>
          <t>Jun. 30, 2020</t>
        </is>
      </c>
      <c r="F2" s="2" t="inlineStr">
        <is>
          <t>Mar. 31, 2020</t>
        </is>
      </c>
      <c r="G2" s="2" t="inlineStr">
        <is>
          <t>Dec. 31, 2019</t>
        </is>
      </c>
    </row>
    <row r="3">
      <c r="A3" s="4" t="inlineStr">
        <is>
          <t>Number of Vessels</t>
        </is>
      </c>
      <c r="B3" s="5" t="n">
        <v>146</v>
      </c>
      <c r="C3" s="5" t="n">
        <v>146</v>
      </c>
    </row>
    <row r="4">
      <c r="A4" s="4" t="inlineStr">
        <is>
          <t>Number of Vessels, Held for Sale</t>
        </is>
      </c>
      <c r="B4" s="5" t="n">
        <v>24</v>
      </c>
      <c r="C4" s="5" t="n">
        <v>24</v>
      </c>
      <c r="D4" s="5" t="n">
        <v>46</v>
      </c>
      <c r="E4" s="5" t="n">
        <v>46</v>
      </c>
      <c r="F4" s="5" t="n">
        <v>38</v>
      </c>
      <c r="G4" s="5" t="n">
        <v>46</v>
      </c>
    </row>
    <row r="5">
      <c r="A5" s="4" t="inlineStr">
        <is>
          <t>Depreciation, Total</t>
        </is>
      </c>
      <c r="C5" s="6" t="n">
        <v>53614</v>
      </c>
      <c r="D5" s="6" t="n">
        <v>57629</v>
      </c>
    </row>
    <row r="6">
      <c r="A6" s="4" t="inlineStr">
        <is>
          <t>Salvage Value [Member]</t>
        </is>
      </c>
    </row>
    <row r="7">
      <c r="A7" s="4" t="inlineStr">
        <is>
          <t>Depreciation, Total</t>
        </is>
      </c>
      <c r="B7" s="6" t="n">
        <v>3800</v>
      </c>
    </row>
    <row r="8">
      <c r="A8" s="4" t="inlineStr">
        <is>
          <t>Depreciation, Per Share (in dollars per share) | $ / shares</t>
        </is>
      </c>
      <c r="B8" s="8" t="n">
        <v>0.09</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roperties and Equipment, Accrued Costs and Expenses, Other Current Liabilities and Other Liabilities - Summary of Property and Equipment (Details) - USD ($) $ in Thousands</t>
        </is>
      </c>
      <c r="B1" s="2" t="inlineStr">
        <is>
          <t>Sep. 30, 2020</t>
        </is>
      </c>
      <c r="C1" s="2" t="inlineStr">
        <is>
          <t>Dec. 31, 2019</t>
        </is>
      </c>
    </row>
    <row r="2">
      <c r="A2" s="4" t="inlineStr">
        <is>
          <t>Vessels and related equipment</t>
        </is>
      </c>
      <c r="B2" s="6" t="n">
        <v>968411</v>
      </c>
      <c r="C2" s="6" t="n">
        <v>1051558</v>
      </c>
    </row>
    <row r="3">
      <c r="A3" s="4" t="inlineStr">
        <is>
          <t>Other properties and equipment</t>
        </is>
      </c>
      <c r="B3" s="5" t="n">
        <v>15674</v>
      </c>
      <c r="C3" s="5" t="n">
        <v>13119</v>
      </c>
    </row>
    <row r="4">
      <c r="A4" s="4" t="inlineStr">
        <is>
          <t>Property, Plant and Equipment, Gross, Ending Balance</t>
        </is>
      </c>
      <c r="B4" s="5" t="n">
        <v>984085</v>
      </c>
      <c r="C4" s="5" t="n">
        <v>1064677</v>
      </c>
    </row>
    <row r="5">
      <c r="A5" s="4" t="inlineStr">
        <is>
          <t>Less accumulated depreciation and amortization</t>
        </is>
      </c>
      <c r="B5" s="5" t="n">
        <v>163209</v>
      </c>
      <c r="C5" s="5" t="n">
        <v>125716</v>
      </c>
    </row>
    <row r="6">
      <c r="A6" s="4" t="inlineStr">
        <is>
          <t>Properties and equipment, net</t>
        </is>
      </c>
      <c r="B6" s="6" t="n">
        <v>820876</v>
      </c>
      <c r="C6" s="6" t="n">
        <v>9389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roperties and Equipment, Accrued Costs and Expenses, Other Current Liabilities and Other Liabilities - Summary of Accrued Costs and Expenses (Details) - USD ($) $ in Thousands</t>
        </is>
      </c>
      <c r="B1" s="2" t="inlineStr">
        <is>
          <t>Sep. 30, 2020</t>
        </is>
      </c>
      <c r="C1" s="2" t="inlineStr">
        <is>
          <t>Dec. 31, 2019</t>
        </is>
      </c>
    </row>
    <row r="2">
      <c r="A2" s="4" t="inlineStr">
        <is>
          <t>Payroll and related payables</t>
        </is>
      </c>
      <c r="B2" s="6" t="n">
        <v>16364</v>
      </c>
      <c r="C2" s="6" t="n">
        <v>16351</v>
      </c>
    </row>
    <row r="3">
      <c r="A3" s="4" t="inlineStr">
        <is>
          <t>Accrued vessel expenses</t>
        </is>
      </c>
      <c r="B3" s="5" t="n">
        <v>17968</v>
      </c>
      <c r="C3" s="5" t="n">
        <v>38383</v>
      </c>
    </row>
    <row r="4">
      <c r="A4" s="4" t="inlineStr">
        <is>
          <t>Accrued interest expense</t>
        </is>
      </c>
      <c r="B4" s="5" t="n">
        <v>4053</v>
      </c>
      <c r="C4" s="5" t="n">
        <v>4570</v>
      </c>
    </row>
    <row r="5">
      <c r="A5" s="4" t="inlineStr">
        <is>
          <t>Other accrued expenses</t>
        </is>
      </c>
      <c r="B5" s="5" t="n">
        <v>17426</v>
      </c>
      <c r="C5" s="5" t="n">
        <v>14696</v>
      </c>
    </row>
    <row r="6">
      <c r="A6" s="4" t="inlineStr">
        <is>
          <t>Accrued Liabilities, Current, Total</t>
        </is>
      </c>
      <c r="B6" s="6" t="n">
        <v>55811</v>
      </c>
      <c r="C6" s="6" t="n">
        <v>7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roperties and Equipment, Accrued Costs and Expenses, Other Current Liabilities and Other Liabilities - Summary of Other Current Liabilities (Details) - USD ($) $ in Thousands</t>
        </is>
      </c>
      <c r="B1" s="2" t="inlineStr">
        <is>
          <t>Sep. 30, 2020</t>
        </is>
      </c>
      <c r="C1" s="2" t="inlineStr">
        <is>
          <t>Dec. 31, 2019</t>
        </is>
      </c>
    </row>
    <row r="2">
      <c r="A2" s="4" t="inlineStr">
        <is>
          <t>Taxes payable</t>
        </is>
      </c>
      <c r="B2" s="6" t="n">
        <v>22416</v>
      </c>
      <c r="C2" s="6" t="n">
        <v>18661</v>
      </c>
    </row>
    <row r="3">
      <c r="A3" s="4" t="inlineStr">
        <is>
          <t>Other</t>
        </is>
      </c>
      <c r="B3" s="5" t="n">
        <v>9183</v>
      </c>
      <c r="C3" s="5" t="n">
        <v>5439</v>
      </c>
    </row>
    <row r="4">
      <c r="A4" s="4" t="inlineStr">
        <is>
          <t>Other Liabilities, Current, Total</t>
        </is>
      </c>
      <c r="B4" s="6" t="n">
        <v>31599</v>
      </c>
      <c r="C4" s="6" t="n">
        <v>24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roperties and Equipment, Accrued Costs and Expenses, Other Current Liabilities and Other Liabilities - Summary of Other Liabilities (Details) - USD ($) $ in Thousands</t>
        </is>
      </c>
      <c r="B1" s="2" t="inlineStr">
        <is>
          <t>Sep. 30, 2020</t>
        </is>
      </c>
      <c r="C1" s="2" t="inlineStr">
        <is>
          <t>Dec. 31, 2019</t>
        </is>
      </c>
    </row>
    <row r="2">
      <c r="A2" s="4" t="inlineStr">
        <is>
          <t>Pension liabilities</t>
        </is>
      </c>
      <c r="B2" s="6" t="n">
        <v>29832</v>
      </c>
      <c r="C2" s="6" t="n">
        <v>32545</v>
      </c>
    </row>
    <row r="3">
      <c r="A3" s="4" t="inlineStr">
        <is>
          <t>Liability for uncertain tax positions</t>
        </is>
      </c>
      <c r="B3" s="5" t="n">
        <v>44876</v>
      </c>
      <c r="C3" s="5" t="n">
        <v>48577</v>
      </c>
    </row>
    <row r="4">
      <c r="A4" s="4" t="inlineStr">
        <is>
          <t>Deferred tax liability</t>
        </is>
      </c>
      <c r="B4" s="5" t="n">
        <v>2692</v>
      </c>
      <c r="C4" s="5" t="n">
        <v>2571</v>
      </c>
    </row>
    <row r="5">
      <c r="A5" s="4" t="inlineStr">
        <is>
          <t>Other</t>
        </is>
      </c>
      <c r="B5" s="5" t="n">
        <v>10324</v>
      </c>
      <c r="C5" s="5" t="n">
        <v>14704</v>
      </c>
    </row>
    <row r="6">
      <c r="A6" s="4" t="inlineStr">
        <is>
          <t>Other Liabilities, Noncurrent, Total</t>
        </is>
      </c>
      <c r="B6" s="6" t="n">
        <v>87724</v>
      </c>
      <c r="C6" s="6" t="n">
        <v>983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egment and Geographic Distribution of Operations - 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86467</v>
      </c>
      <c r="C3" s="6" t="n">
        <v>119765</v>
      </c>
      <c r="D3" s="6" t="n">
        <v>305179</v>
      </c>
      <c r="E3" s="6" t="n">
        <v>367772</v>
      </c>
    </row>
    <row r="4">
      <c r="A4" s="4" t="inlineStr">
        <is>
          <t>Corporate expenses</t>
        </is>
      </c>
      <c r="B4" s="5" t="n">
        <v>-111643</v>
      </c>
      <c r="C4" s="5" t="n">
        <v>-142316</v>
      </c>
      <c r="D4" s="5" t="n">
        <v>-466633</v>
      </c>
      <c r="E4" s="5" t="n">
        <v>-404337</v>
      </c>
    </row>
    <row r="5">
      <c r="A5" s="4" t="inlineStr">
        <is>
          <t>Long-lived asset impairments</t>
        </is>
      </c>
      <c r="B5" s="5" t="n">
        <v>-1945</v>
      </c>
      <c r="C5" s="5" t="n">
        <v>-5224</v>
      </c>
      <c r="D5" s="5" t="n">
        <v>-67634</v>
      </c>
      <c r="E5" s="5" t="n">
        <v>-5224</v>
      </c>
    </row>
    <row r="6">
      <c r="A6" s="4" t="inlineStr">
        <is>
          <t>Affiliate credit loss impairment expense</t>
        </is>
      </c>
      <c r="B6" s="5" t="n">
        <v>0</v>
      </c>
      <c r="C6" s="5" t="n">
        <v>0</v>
      </c>
      <c r="D6" s="5" t="n">
        <v>-53581</v>
      </c>
      <c r="E6" s="5" t="n">
        <v>0</v>
      </c>
    </row>
    <row r="7">
      <c r="A7" s="4" t="inlineStr">
        <is>
          <t>Affiliate guarantee obligation</t>
        </is>
      </c>
      <c r="B7" s="5" t="n">
        <v>0</v>
      </c>
      <c r="C7" s="5" t="n">
        <v>0</v>
      </c>
      <c r="D7" s="5" t="n">
        <v>-2000</v>
      </c>
      <c r="E7" s="5" t="n">
        <v>0</v>
      </c>
    </row>
    <row r="8">
      <c r="A8" s="4" t="inlineStr">
        <is>
          <t>Gain on asset dispositions, net</t>
        </is>
      </c>
      <c r="B8" s="5" t="n">
        <v>520</v>
      </c>
      <c r="C8" s="5" t="n">
        <v>270</v>
      </c>
      <c r="D8" s="5" t="n">
        <v>7511</v>
      </c>
      <c r="E8" s="5" t="n">
        <v>1047</v>
      </c>
    </row>
    <row r="9">
      <c r="A9" s="4" t="inlineStr">
        <is>
          <t>Operating loss</t>
        </is>
      </c>
      <c r="B9" s="5" t="n">
        <v>-25176</v>
      </c>
      <c r="C9" s="5" t="n">
        <v>-22551</v>
      </c>
      <c r="D9" s="5" t="n">
        <v>-161454</v>
      </c>
      <c r="E9" s="5" t="n">
        <v>-36565</v>
      </c>
    </row>
    <row r="10">
      <c r="A10" s="4" t="inlineStr">
        <is>
          <t>Depreciation and amortization</t>
        </is>
      </c>
      <c r="B10" s="5" t="n">
        <v>30777</v>
      </c>
      <c r="C10" s="5" t="n">
        <v>25735</v>
      </c>
      <c r="D10" s="5" t="n">
        <v>86028</v>
      </c>
      <c r="E10" s="5" t="n">
        <v>73705</v>
      </c>
    </row>
    <row r="11">
      <c r="A11" s="4" t="inlineStr">
        <is>
          <t>Additions to properties and equipment</t>
        </is>
      </c>
      <c r="B11" s="5" t="n">
        <v>607</v>
      </c>
      <c r="C11" s="5" t="n">
        <v>5083</v>
      </c>
      <c r="D11" s="5" t="n">
        <v>4682</v>
      </c>
      <c r="E11" s="5" t="n">
        <v>13931</v>
      </c>
    </row>
    <row r="12">
      <c r="A12" s="4" t="inlineStr">
        <is>
          <t>Operating Segments [Member]</t>
        </is>
      </c>
    </row>
    <row r="13">
      <c r="A13" s="4" t="inlineStr">
        <is>
          <t>Revenue</t>
        </is>
      </c>
      <c r="B13" s="5" t="n">
        <v>86467</v>
      </c>
      <c r="C13" s="5" t="n">
        <v>119765</v>
      </c>
      <c r="D13" s="5" t="n">
        <v>305179</v>
      </c>
      <c r="E13" s="5" t="n">
        <v>367772</v>
      </c>
    </row>
    <row r="14">
      <c r="A14" s="4" t="inlineStr">
        <is>
          <t>Operating profit (loss)</t>
        </is>
      </c>
      <c r="B14" s="5" t="n">
        <v>-15313</v>
      </c>
      <c r="C14" s="5" t="n">
        <v>1477</v>
      </c>
      <c r="D14" s="5" t="n">
        <v>-18360</v>
      </c>
      <c r="E14" s="5" t="n">
        <v>14108</v>
      </c>
    </row>
    <row r="15">
      <c r="A15" s="4" t="inlineStr">
        <is>
          <t>Corporate, Non-Segment [Member]</t>
        </is>
      </c>
    </row>
    <row r="16">
      <c r="A16" s="4" t="inlineStr">
        <is>
          <t>Corporate expenses</t>
        </is>
      </c>
      <c r="B16" s="5" t="n">
        <v>-8438</v>
      </c>
      <c r="C16" s="5" t="n">
        <v>-19074</v>
      </c>
      <c r="D16" s="5" t="n">
        <v>-27390</v>
      </c>
      <c r="E16" s="5" t="n">
        <v>-46496</v>
      </c>
    </row>
    <row r="17">
      <c r="A17" s="4" t="inlineStr">
        <is>
          <t>Depreciation and amortization</t>
        </is>
      </c>
      <c r="B17" s="5" t="n">
        <v>791</v>
      </c>
      <c r="C17" s="5" t="n">
        <v>350</v>
      </c>
      <c r="D17" s="5" t="n">
        <v>2535</v>
      </c>
      <c r="E17" s="5" t="n">
        <v>1046</v>
      </c>
    </row>
    <row r="18">
      <c r="A18" s="4" t="inlineStr">
        <is>
          <t>Additions to properties and equipment</t>
        </is>
      </c>
      <c r="B18" s="5" t="n">
        <v>636</v>
      </c>
      <c r="C18" s="5" t="n">
        <v>1632</v>
      </c>
      <c r="D18" s="5" t="n">
        <v>1924</v>
      </c>
      <c r="E18" s="5" t="n">
        <v>3396</v>
      </c>
    </row>
    <row r="19">
      <c r="A19" s="4" t="inlineStr">
        <is>
          <t>Americas [Member] | Operating Segments [Member]</t>
        </is>
      </c>
    </row>
    <row r="20">
      <c r="A20" s="4" t="inlineStr">
        <is>
          <t>Depreciation and amortization</t>
        </is>
      </c>
      <c r="B20" s="5" t="n">
        <v>8076</v>
      </c>
      <c r="C20" s="5" t="n">
        <v>6929</v>
      </c>
      <c r="D20" s="5" t="n">
        <v>23645</v>
      </c>
      <c r="E20" s="5" t="n">
        <v>19706</v>
      </c>
    </row>
    <row r="21">
      <c r="A21" s="4" t="inlineStr">
        <is>
          <t>Reductions to Properties and Equipment</t>
        </is>
      </c>
      <c r="B21" s="5" t="n">
        <v>-10</v>
      </c>
      <c r="D21" s="5" t="n">
        <v>-10</v>
      </c>
    </row>
    <row r="22">
      <c r="A22" s="4" t="inlineStr">
        <is>
          <t>Additions to properties and equipment</t>
        </is>
      </c>
      <c r="C22" s="5" t="n">
        <v>326</v>
      </c>
      <c r="E22" s="5" t="n">
        <v>967</v>
      </c>
    </row>
    <row r="23">
      <c r="A23" s="4" t="inlineStr">
        <is>
          <t>Middle East and Asia Pacific [Member] | Operating Segments [Member]</t>
        </is>
      </c>
    </row>
    <row r="24">
      <c r="A24" s="4" t="inlineStr">
        <is>
          <t>Depreciation and amortization</t>
        </is>
      </c>
      <c r="B24" s="5" t="n">
        <v>6332</v>
      </c>
      <c r="C24" s="5" t="n">
        <v>5685</v>
      </c>
      <c r="D24" s="5" t="n">
        <v>17504</v>
      </c>
      <c r="E24" s="5" t="n">
        <v>15454</v>
      </c>
    </row>
    <row r="25">
      <c r="A25" s="4" t="inlineStr">
        <is>
          <t>Additions to properties and equipment</t>
        </is>
      </c>
      <c r="B25" s="5" t="n">
        <v>5</v>
      </c>
      <c r="C25" s="5" t="n">
        <v>594</v>
      </c>
      <c r="D25" s="5" t="n">
        <v>1188</v>
      </c>
      <c r="E25" s="5" t="n">
        <v>4231</v>
      </c>
    </row>
    <row r="26">
      <c r="A26" s="4" t="inlineStr">
        <is>
          <t>Europe and Mediterranean [Member] | Operating Segments [Member]</t>
        </is>
      </c>
    </row>
    <row r="27">
      <c r="A27" s="4" t="inlineStr">
        <is>
          <t>Depreciation and amortization</t>
        </is>
      </c>
      <c r="B27" s="5" t="n">
        <v>8248</v>
      </c>
      <c r="C27" s="5" t="n">
        <v>7436</v>
      </c>
      <c r="D27" s="5" t="n">
        <v>21860</v>
      </c>
      <c r="E27" s="5" t="n">
        <v>22623</v>
      </c>
    </row>
    <row r="28">
      <c r="A28" s="4" t="inlineStr">
        <is>
          <t>Reductions to Properties and Equipment</t>
        </is>
      </c>
      <c r="B28" s="5" t="n">
        <v>-13</v>
      </c>
    </row>
    <row r="29">
      <c r="A29" s="4" t="inlineStr">
        <is>
          <t>Additions to properties and equipment</t>
        </is>
      </c>
      <c r="C29" s="5" t="n">
        <v>1847</v>
      </c>
      <c r="D29" s="5" t="n">
        <v>913</v>
      </c>
      <c r="E29" s="5" t="n">
        <v>3070</v>
      </c>
    </row>
    <row r="30">
      <c r="A30" s="4" t="inlineStr">
        <is>
          <t>West Africa [Member] | Operating Segments [Member]</t>
        </is>
      </c>
    </row>
    <row r="31">
      <c r="A31" s="4" t="inlineStr">
        <is>
          <t>Depreciation and amortization</t>
        </is>
      </c>
      <c r="B31" s="5" t="n">
        <v>7330</v>
      </c>
      <c r="C31" s="5" t="n">
        <v>5335</v>
      </c>
      <c r="D31" s="5" t="n">
        <v>20484</v>
      </c>
      <c r="E31" s="5" t="n">
        <v>14876</v>
      </c>
    </row>
    <row r="32">
      <c r="A32" s="4" t="inlineStr">
        <is>
          <t>Reductions to Properties and Equipment</t>
        </is>
      </c>
      <c r="B32" s="5" t="n">
        <v>-11</v>
      </c>
    </row>
    <row r="33">
      <c r="A33" s="4" t="inlineStr">
        <is>
          <t>Additions to properties and equipment</t>
        </is>
      </c>
      <c r="C33" s="5" t="n">
        <v>684</v>
      </c>
      <c r="D33" s="5" t="n">
        <v>667</v>
      </c>
      <c r="E33" s="5" t="n">
        <v>2267</v>
      </c>
    </row>
    <row r="34">
      <c r="A34" s="4" t="inlineStr">
        <is>
          <t>Vessel [Member]</t>
        </is>
      </c>
    </row>
    <row r="35">
      <c r="A35" s="4" t="inlineStr">
        <is>
          <t>Revenue</t>
        </is>
      </c>
      <c r="B35" s="5" t="n">
        <v>85395</v>
      </c>
      <c r="C35" s="5" t="n">
        <v>117173</v>
      </c>
      <c r="D35" s="5" t="n">
        <v>298344</v>
      </c>
      <c r="E35" s="5" t="n">
        <v>360476</v>
      </c>
    </row>
    <row r="36">
      <c r="A36" s="4" t="inlineStr">
        <is>
          <t>Vessel [Member] | Americas [Member] | Operating Segments [Member]</t>
        </is>
      </c>
    </row>
    <row r="37">
      <c r="A37" s="4" t="inlineStr">
        <is>
          <t>Revenue</t>
        </is>
      </c>
      <c r="B37" s="5" t="n">
        <v>28705</v>
      </c>
      <c r="C37" s="5" t="n">
        <v>33147</v>
      </c>
      <c r="D37" s="5" t="n">
        <v>94608</v>
      </c>
      <c r="E37" s="5" t="n">
        <v>103624</v>
      </c>
    </row>
    <row r="38">
      <c r="A38" s="4" t="inlineStr">
        <is>
          <t>Operating profit (loss)</t>
        </is>
      </c>
      <c r="B38" s="5" t="n">
        <v>107</v>
      </c>
      <c r="C38" s="5" t="n">
        <v>-168</v>
      </c>
      <c r="D38" s="5" t="n">
        <v>3448</v>
      </c>
      <c r="E38" s="5" t="n">
        <v>1702</v>
      </c>
    </row>
    <row r="39">
      <c r="A39" s="4" t="inlineStr">
        <is>
          <t>Vessel [Member] | Middle East and Asia Pacific [Member] | Operating Segments [Member]</t>
        </is>
      </c>
    </row>
    <row r="40">
      <c r="A40" s="4" t="inlineStr">
        <is>
          <t>Revenue</t>
        </is>
      </c>
      <c r="B40" s="5" t="n">
        <v>23280</v>
      </c>
      <c r="C40" s="5" t="n">
        <v>22765</v>
      </c>
      <c r="D40" s="5" t="n">
        <v>72091</v>
      </c>
      <c r="E40" s="5" t="n">
        <v>63670</v>
      </c>
    </row>
    <row r="41">
      <c r="A41" s="4" t="inlineStr">
        <is>
          <t>Operating profit (loss)</t>
        </is>
      </c>
      <c r="B41" s="5" t="n">
        <v>-2222</v>
      </c>
      <c r="C41" s="5" t="n">
        <v>-809</v>
      </c>
      <c r="D41" s="5" t="n">
        <v>-2479</v>
      </c>
      <c r="E41" s="5" t="n">
        <v>-4098</v>
      </c>
    </row>
    <row r="42">
      <c r="A42" s="4" t="inlineStr">
        <is>
          <t>Vessel [Member] | Europe and Mediterranean [Member] | Operating Segments [Member]</t>
        </is>
      </c>
    </row>
    <row r="43">
      <c r="A43" s="4" t="inlineStr">
        <is>
          <t>Revenue</t>
        </is>
      </c>
      <c r="B43" s="5" t="n">
        <v>17716</v>
      </c>
      <c r="C43" s="5" t="n">
        <v>30946</v>
      </c>
      <c r="D43" s="5" t="n">
        <v>67827</v>
      </c>
      <c r="E43" s="5" t="n">
        <v>94531</v>
      </c>
    </row>
    <row r="44">
      <c r="A44" s="4" t="inlineStr">
        <is>
          <t>Operating profit (loss)</t>
        </is>
      </c>
      <c r="B44" s="5" t="n">
        <v>-3883</v>
      </c>
      <c r="C44" s="5" t="n">
        <v>-276</v>
      </c>
      <c r="D44" s="5" t="n">
        <v>-4086</v>
      </c>
      <c r="E44" s="5" t="n">
        <v>-768</v>
      </c>
    </row>
    <row r="45">
      <c r="A45" s="4" t="inlineStr">
        <is>
          <t>Vessel [Member] | West Africa [Member] | Operating Segments [Member]</t>
        </is>
      </c>
    </row>
    <row r="46">
      <c r="A46" s="4" t="inlineStr">
        <is>
          <t>Revenue</t>
        </is>
      </c>
      <c r="B46" s="5" t="n">
        <v>15694</v>
      </c>
      <c r="C46" s="5" t="n">
        <v>30315</v>
      </c>
      <c r="D46" s="5" t="n">
        <v>63818</v>
      </c>
      <c r="E46" s="5" t="n">
        <v>98651</v>
      </c>
    </row>
    <row r="47">
      <c r="A47" s="4" t="inlineStr">
        <is>
          <t>Operating profit (loss)</t>
        </is>
      </c>
      <c r="B47" s="5" t="n">
        <v>-10168</v>
      </c>
      <c r="C47" s="5" t="n">
        <v>678</v>
      </c>
      <c r="D47" s="5" t="n">
        <v>-19015</v>
      </c>
      <c r="E47" s="5" t="n">
        <v>11891</v>
      </c>
    </row>
    <row r="48">
      <c r="A48" s="4" t="inlineStr">
        <is>
          <t>Product and Service, Other [Member]</t>
        </is>
      </c>
    </row>
    <row r="49">
      <c r="A49" s="4" t="inlineStr">
        <is>
          <t>Revenue</t>
        </is>
      </c>
      <c r="B49" s="5" t="n">
        <v>1072</v>
      </c>
      <c r="C49" s="5" t="n">
        <v>2592</v>
      </c>
      <c r="D49" s="5" t="n">
        <v>6835</v>
      </c>
      <c r="E49" s="5" t="n">
        <v>7296</v>
      </c>
    </row>
    <row r="50">
      <c r="A50" s="4" t="inlineStr">
        <is>
          <t>Product and Service, Other [Member] | Operating Segments [Member]</t>
        </is>
      </c>
    </row>
    <row r="51">
      <c r="A51" s="4" t="inlineStr">
        <is>
          <t>Revenue</t>
        </is>
      </c>
      <c r="B51" s="5" t="n">
        <v>1072</v>
      </c>
      <c r="C51" s="5" t="n">
        <v>2592</v>
      </c>
      <c r="D51" s="5" t="n">
        <v>6835</v>
      </c>
      <c r="E51" s="5" t="n">
        <v>7296</v>
      </c>
    </row>
    <row r="52">
      <c r="A52" s="4" t="inlineStr">
        <is>
          <t>Operating profit (loss)</t>
        </is>
      </c>
      <c r="B52" s="6" t="n">
        <v>853</v>
      </c>
      <c r="C52" s="6" t="n">
        <v>2052</v>
      </c>
      <c r="D52" s="6" t="n">
        <v>3772</v>
      </c>
      <c r="E52" s="6" t="n">
        <v>538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and Geographic Distribution of Operations - Comparison of Total Assets (Details) - USD ($) $ in Thousands</t>
        </is>
      </c>
      <c r="B1" s="2" t="inlineStr">
        <is>
          <t>Sep. 30, 2020</t>
        </is>
      </c>
      <c r="C1" s="2" t="inlineStr">
        <is>
          <t>Dec. 31, 2019</t>
        </is>
      </c>
    </row>
    <row r="2">
      <c r="A2" s="4" t="inlineStr">
        <is>
          <t>Total assets</t>
        </is>
      </c>
      <c r="B2" s="6" t="n">
        <v>1350774</v>
      </c>
      <c r="C2" s="6" t="n">
        <v>1579528</v>
      </c>
    </row>
    <row r="3">
      <c r="A3" s="4" t="inlineStr">
        <is>
          <t>Operating Segments [Member] | Americas [Member]</t>
        </is>
      </c>
    </row>
    <row r="4">
      <c r="A4" s="4" t="inlineStr">
        <is>
          <t>Total assets</t>
        </is>
      </c>
      <c r="B4" s="5" t="n">
        <v>343792</v>
      </c>
      <c r="C4" s="5" t="n">
        <v>375297</v>
      </c>
    </row>
    <row r="5">
      <c r="A5" s="4" t="inlineStr">
        <is>
          <t>Operating Segments [Member] | Middle East and Asia Pacific [Member]</t>
        </is>
      </c>
    </row>
    <row r="6">
      <c r="A6" s="4" t="inlineStr">
        <is>
          <t>Total assets</t>
        </is>
      </c>
      <c r="B6" s="5" t="n">
        <v>231514</v>
      </c>
      <c r="C6" s="5" t="n">
        <v>270413</v>
      </c>
    </row>
    <row r="7">
      <c r="A7" s="4" t="inlineStr">
        <is>
          <t>Operating Segments [Member] | Europe and Mediterranean [Member]</t>
        </is>
      </c>
    </row>
    <row r="8">
      <c r="A8" s="4" t="inlineStr">
        <is>
          <t>Total assets</t>
        </is>
      </c>
      <c r="B8" s="5" t="n">
        <v>312651</v>
      </c>
      <c r="C8" s="5" t="n">
        <v>358943</v>
      </c>
    </row>
    <row r="9">
      <c r="A9" s="4" t="inlineStr">
        <is>
          <t>Operating Segments [Member] | West Africa [Member]</t>
        </is>
      </c>
    </row>
    <row r="10">
      <c r="A10" s="4" t="inlineStr">
        <is>
          <t>Total assets</t>
        </is>
      </c>
      <c r="B10" s="5" t="n">
        <v>260121</v>
      </c>
      <c r="C10" s="5" t="n">
        <v>376087</v>
      </c>
    </row>
    <row r="11">
      <c r="A11" s="4" t="inlineStr">
        <is>
          <t>Corporate, Non-Segment [Member]</t>
        </is>
      </c>
    </row>
    <row r="12">
      <c r="A12" s="4" t="inlineStr">
        <is>
          <t>Total assets</t>
        </is>
      </c>
      <c r="B12" s="6" t="n">
        <v>202696</v>
      </c>
      <c r="C12" s="6" t="n">
        <v>1987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Restructuring Charges - Activity for Lease Exit and Severance Liabilities (Details) - USD ($) $ in Thousands</t>
        </is>
      </c>
      <c r="B1" s="2" t="inlineStr">
        <is>
          <t>9 Months Ended</t>
        </is>
      </c>
    </row>
    <row r="2">
      <c r="B2" s="2" t="inlineStr">
        <is>
          <t>Sep. 30, 2020</t>
        </is>
      </c>
      <c r="C2" s="2" t="inlineStr">
        <is>
          <t>Sep. 30, 2019</t>
        </is>
      </c>
    </row>
    <row r="3">
      <c r="A3" s="4" t="inlineStr">
        <is>
          <t>Balance at December 31, 2019</t>
        </is>
      </c>
      <c r="B3" s="6" t="n">
        <v>4381</v>
      </c>
      <c r="C3" s="6" t="n">
        <v>6753</v>
      </c>
    </row>
    <row r="4">
      <c r="A4" s="4" t="inlineStr">
        <is>
          <t>General and administrative charges</t>
        </is>
      </c>
      <c r="B4" s="5" t="n">
        <v>1274</v>
      </c>
      <c r="C4" s="5" t="n">
        <v>5885</v>
      </c>
    </row>
    <row r="5">
      <c r="A5" s="4" t="inlineStr">
        <is>
          <t>Cash payments</t>
        </is>
      </c>
      <c r="B5" s="5" t="n">
        <v>-1994</v>
      </c>
      <c r="C5" s="5" t="n">
        <v>-6180</v>
      </c>
    </row>
    <row r="6">
      <c r="A6" s="4" t="inlineStr">
        <is>
          <t>Balance at September 30, 2020</t>
        </is>
      </c>
      <c r="B6" s="5" t="n">
        <v>3661</v>
      </c>
      <c r="C6" s="5" t="n">
        <v>6458</v>
      </c>
    </row>
    <row r="7">
      <c r="A7" s="4" t="inlineStr">
        <is>
          <t>Lease Exit [Member]</t>
        </is>
      </c>
    </row>
    <row r="8">
      <c r="A8" s="4" t="inlineStr">
        <is>
          <t>Balance at December 31, 2019</t>
        </is>
      </c>
      <c r="B8" s="5" t="n">
        <v>4109</v>
      </c>
      <c r="C8" s="5" t="n">
        <v>6468</v>
      </c>
    </row>
    <row r="9">
      <c r="A9" s="4" t="inlineStr">
        <is>
          <t>General and administrative charges</t>
        </is>
      </c>
      <c r="B9" s="5" t="n">
        <v>198</v>
      </c>
      <c r="C9" s="5" t="n">
        <v>251</v>
      </c>
    </row>
    <row r="10">
      <c r="A10" s="4" t="inlineStr">
        <is>
          <t>Cash payments</t>
        </is>
      </c>
      <c r="B10" s="5" t="n">
        <v>-720</v>
      </c>
      <c r="C10" s="5" t="n">
        <v>-1960</v>
      </c>
    </row>
    <row r="11">
      <c r="A11" s="4" t="inlineStr">
        <is>
          <t>Balance at September 30, 2020</t>
        </is>
      </c>
      <c r="B11" s="5" t="n">
        <v>3587</v>
      </c>
      <c r="C11" s="5" t="n">
        <v>4759</v>
      </c>
    </row>
    <row r="12">
      <c r="A12" s="4" t="inlineStr">
        <is>
          <t>Employee Severance [Member]</t>
        </is>
      </c>
    </row>
    <row r="13">
      <c r="A13" s="4" t="inlineStr">
        <is>
          <t>Balance at December 31, 2019</t>
        </is>
      </c>
      <c r="B13" s="5" t="n">
        <v>272</v>
      </c>
      <c r="C13" s="5" t="n">
        <v>285</v>
      </c>
    </row>
    <row r="14">
      <c r="A14" s="4" t="inlineStr">
        <is>
          <t>General and administrative charges</t>
        </is>
      </c>
      <c r="B14" s="5" t="n">
        <v>1076</v>
      </c>
      <c r="C14" s="5" t="n">
        <v>5634</v>
      </c>
    </row>
    <row r="15">
      <c r="A15" s="4" t="inlineStr">
        <is>
          <t>Cash payments</t>
        </is>
      </c>
      <c r="B15" s="5" t="n">
        <v>-1274</v>
      </c>
      <c r="C15" s="5" t="n">
        <v>-4220</v>
      </c>
    </row>
    <row r="16">
      <c r="A16" s="4" t="inlineStr">
        <is>
          <t>Balance at September 30, 2020</t>
        </is>
      </c>
      <c r="B16" s="6" t="n">
        <v>74</v>
      </c>
      <c r="C16" s="6" t="n">
        <v>16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Note 15 - Asset Dispositions, Assets Held for Sale and Asset Impairments (Details Textual) $ in Thousands</t>
        </is>
      </c>
      <c r="B1" s="2" t="inlineStr">
        <is>
          <t>3 Months Ended</t>
        </is>
      </c>
      <c r="F1" s="2" t="inlineStr">
        <is>
          <t>9 Months Ended</t>
        </is>
      </c>
    </row>
    <row r="2">
      <c r="B2" s="2" t="inlineStr">
        <is>
          <t>Sep. 30, 2020USD ($)</t>
        </is>
      </c>
      <c r="C2" s="2" t="inlineStr">
        <is>
          <t>Jun. 30, 2020USD ($)</t>
        </is>
      </c>
      <c r="D2" s="2" t="inlineStr">
        <is>
          <t>Mar. 31, 2020USD ($)</t>
        </is>
      </c>
      <c r="E2" s="2" t="inlineStr">
        <is>
          <t>Mar. 31, 2019USD ($)</t>
        </is>
      </c>
      <c r="F2" s="2" t="inlineStr">
        <is>
          <t>Sep. 30, 2020USD ($)</t>
        </is>
      </c>
      <c r="G2" s="2" t="inlineStr">
        <is>
          <t>Sep. 30, 2019USD ($)</t>
        </is>
      </c>
      <c r="H2" s="2" t="inlineStr">
        <is>
          <t>Dec. 31, 2019</t>
        </is>
      </c>
    </row>
    <row r="3">
      <c r="A3" s="4" t="inlineStr">
        <is>
          <t>Number of Vessels, Held for Sale</t>
        </is>
      </c>
      <c r="B3" s="5" t="n">
        <v>24</v>
      </c>
      <c r="C3" s="5" t="n">
        <v>46</v>
      </c>
      <c r="D3" s="5" t="n">
        <v>38</v>
      </c>
      <c r="F3" s="5" t="n">
        <v>24</v>
      </c>
      <c r="G3" s="5" t="n">
        <v>46</v>
      </c>
      <c r="H3" s="5" t="n">
        <v>46</v>
      </c>
    </row>
    <row r="4">
      <c r="A4" s="4" t="inlineStr">
        <is>
          <t>Number of Additional Vessels to be Sold</t>
        </is>
      </c>
      <c r="B4" s="5" t="n">
        <v>0</v>
      </c>
      <c r="C4" s="5" t="n">
        <v>22</v>
      </c>
      <c r="D4" s="5" t="n">
        <v>0</v>
      </c>
      <c r="F4" s="5" t="n">
        <v>22</v>
      </c>
    </row>
    <row r="5">
      <c r="A5" s="4" t="inlineStr">
        <is>
          <t>Number of Vessels Sold</t>
        </is>
      </c>
      <c r="B5" s="5" t="n">
        <v>22</v>
      </c>
      <c r="C5" s="5" t="n">
        <v>14</v>
      </c>
      <c r="D5" s="5" t="n">
        <v>8</v>
      </c>
      <c r="F5" s="5" t="n">
        <v>44</v>
      </c>
    </row>
    <row r="6">
      <c r="A6" s="4" t="inlineStr">
        <is>
          <t>Number of Revalued Vessels Held for Sale</t>
        </is>
      </c>
      <c r="C6" s="5" t="n">
        <v>24</v>
      </c>
      <c r="D6" s="5" t="n">
        <v>38</v>
      </c>
    </row>
    <row r="7">
      <c r="A7" s="4" t="inlineStr">
        <is>
          <t>Impairment of Long-Lived Assets to be Disposed of</t>
        </is>
      </c>
      <c r="C7" s="6" t="n">
        <v>5600</v>
      </c>
      <c r="E7" s="6" t="n">
        <v>10200</v>
      </c>
      <c r="F7" s="6" t="n">
        <v>65700</v>
      </c>
    </row>
    <row r="8">
      <c r="A8" s="4" t="inlineStr">
        <is>
          <t>Impairment of Assets Transferred to Held for Sale</t>
        </is>
      </c>
      <c r="B8" s="6" t="n">
        <v>0</v>
      </c>
      <c r="C8" s="5" t="n">
        <v>49900</v>
      </c>
    </row>
    <row r="9">
      <c r="A9" s="4" t="inlineStr">
        <is>
          <t>Percentage Reduction in the Value of Vessels Due to the Effetcs of Completing Quick Sale</t>
        </is>
      </c>
      <c r="B9" s="4" t="inlineStr">
        <is>
          <t>10.00%</t>
        </is>
      </c>
      <c r="F9" s="4" t="inlineStr">
        <is>
          <t>10.00%</t>
        </is>
      </c>
    </row>
    <row r="10">
      <c r="A10" s="4" t="inlineStr">
        <is>
          <t>Number of Total Vessels Sold</t>
        </is>
      </c>
      <c r="F10" s="5" t="n">
        <v>47</v>
      </c>
    </row>
    <row r="11">
      <c r="A11" s="4" t="inlineStr">
        <is>
          <t>Number of Active Vessels Sold</t>
        </is>
      </c>
      <c r="F11" s="5" t="n">
        <v>3</v>
      </c>
    </row>
    <row r="12">
      <c r="A12" s="4" t="inlineStr">
        <is>
          <t>Gain (Loss) on Sale of Assets and Asset Impairment Charges</t>
        </is>
      </c>
      <c r="B12" s="6" t="n">
        <v>500</v>
      </c>
      <c r="C12" s="6" t="n">
        <v>1700</v>
      </c>
      <c r="D12" s="6" t="n">
        <v>5300</v>
      </c>
      <c r="F12" s="6" t="n">
        <v>7500</v>
      </c>
    </row>
    <row r="13">
      <c r="A13" s="4" t="inlineStr">
        <is>
          <t>Marine Service and Vessel Supplies and Parts Inventory [Member]</t>
        </is>
      </c>
    </row>
    <row r="14">
      <c r="A14" s="4" t="inlineStr">
        <is>
          <t>Inventory Write-down</t>
        </is>
      </c>
      <c r="F14" s="6" t="n">
        <v>1900</v>
      </c>
      <c r="G14" s="6" t="n">
        <v>520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mprehensive Loss (Unaudited) (Parentheticals) - USD ($) $ in Millions</t>
        </is>
      </c>
      <c r="B1" s="2" t="inlineStr">
        <is>
          <t>3 Months Ended</t>
        </is>
      </c>
      <c r="C1" s="2" t="inlineStr">
        <is>
          <t>9 Months Ended</t>
        </is>
      </c>
    </row>
    <row r="2">
      <c r="B2" s="2" t="inlineStr">
        <is>
          <t>Sep. 30, 2020</t>
        </is>
      </c>
      <c r="C2" s="2" t="inlineStr">
        <is>
          <t>Sep. 30, 2020</t>
        </is>
      </c>
    </row>
    <row r="3">
      <c r="A3" s="4" t="inlineStr">
        <is>
          <t>Change in pension plan and supplemental pension plan liability, tax</t>
        </is>
      </c>
      <c r="B3" s="9" t="n">
        <v>0.2</v>
      </c>
      <c r="C3" s="9" t="n">
        <v>0.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5 - Asset Dispositions, Assets Held for Sale and Asset Impairments - Activity in Assets Held for Sale (Details) $ in Thousands</t>
        </is>
      </c>
      <c r="B1" s="2" t="inlineStr">
        <is>
          <t>3 Months Ended</t>
        </is>
      </c>
      <c r="E1" s="2" t="inlineStr">
        <is>
          <t>9 Months Ended</t>
        </is>
      </c>
    </row>
    <row r="2">
      <c r="B2" s="2" t="inlineStr">
        <is>
          <t>Sep. 30, 2020USD ($)</t>
        </is>
      </c>
      <c r="C2" s="2" t="inlineStr">
        <is>
          <t>Jun. 30, 2020USD ($)</t>
        </is>
      </c>
      <c r="D2" s="2" t="inlineStr">
        <is>
          <t>Mar. 31, 2020USD ($)</t>
        </is>
      </c>
      <c r="E2" s="2" t="inlineStr">
        <is>
          <t>Sep. 30, 2020USD ($)</t>
        </is>
      </c>
    </row>
    <row r="3">
      <c r="A3" s="4" t="inlineStr">
        <is>
          <t>Beginning balance</t>
        </is>
      </c>
      <c r="B3" s="5" t="n">
        <v>46</v>
      </c>
      <c r="C3" s="5" t="n">
        <v>38</v>
      </c>
      <c r="D3" s="5" t="n">
        <v>46</v>
      </c>
      <c r="E3" s="5" t="n">
        <v>46</v>
      </c>
    </row>
    <row r="4">
      <c r="A4" s="4" t="inlineStr">
        <is>
          <t>Beginning balance</t>
        </is>
      </c>
      <c r="B4" s="6" t="n">
        <v>29064</v>
      </c>
      <c r="C4" s="6" t="n">
        <v>26142</v>
      </c>
      <c r="D4" s="6" t="n">
        <v>39287</v>
      </c>
      <c r="E4" s="6" t="n">
        <v>39287</v>
      </c>
    </row>
    <row r="5">
      <c r="A5" s="4" t="inlineStr">
        <is>
          <t>Additions</t>
        </is>
      </c>
      <c r="B5" s="5" t="n">
        <v>0</v>
      </c>
      <c r="C5" s="5" t="n">
        <v>22</v>
      </c>
      <c r="D5" s="5" t="n">
        <v>0</v>
      </c>
      <c r="E5" s="5" t="n">
        <v>22</v>
      </c>
    </row>
    <row r="6">
      <c r="A6" s="4" t="inlineStr">
        <is>
          <t>Additions</t>
        </is>
      </c>
      <c r="B6" s="6" t="n">
        <v>0</v>
      </c>
      <c r="C6" s="6" t="n">
        <v>15931</v>
      </c>
      <c r="E6" s="6" t="n">
        <v>15931</v>
      </c>
    </row>
    <row r="7">
      <c r="A7" s="4" t="inlineStr">
        <is>
          <t>Sales</t>
        </is>
      </c>
      <c r="B7" s="5" t="n">
        <v>-22</v>
      </c>
      <c r="C7" s="5" t="n">
        <v>-14</v>
      </c>
      <c r="D7" s="5" t="n">
        <v>-8</v>
      </c>
      <c r="E7" s="5" t="n">
        <v>-44</v>
      </c>
    </row>
    <row r="8">
      <c r="A8" s="4" t="inlineStr">
        <is>
          <t>Sales</t>
        </is>
      </c>
      <c r="B8" s="6" t="n">
        <v>-9901</v>
      </c>
      <c r="C8" s="6" t="n">
        <v>-7408</v>
      </c>
      <c r="D8" s="6" t="n">
        <v>-2938</v>
      </c>
      <c r="E8" s="6" t="n">
        <v>-20247</v>
      </c>
    </row>
    <row r="9">
      <c r="A9" s="4" t="inlineStr">
        <is>
          <t>Additional impairment</t>
        </is>
      </c>
      <c r="C9" s="6" t="n">
        <v>-5601</v>
      </c>
      <c r="D9" s="6" t="n">
        <v>-10207</v>
      </c>
      <c r="E9" s="6" t="n">
        <v>-15808</v>
      </c>
    </row>
    <row r="10">
      <c r="A10" s="4" t="inlineStr">
        <is>
          <t>Ending balance</t>
        </is>
      </c>
      <c r="B10" s="5" t="n">
        <v>24</v>
      </c>
      <c r="C10" s="5" t="n">
        <v>46</v>
      </c>
      <c r="D10" s="5" t="n">
        <v>38</v>
      </c>
      <c r="E10" s="5" t="n">
        <v>24</v>
      </c>
    </row>
    <row r="11">
      <c r="A11" s="4" t="inlineStr">
        <is>
          <t>Ending balance</t>
        </is>
      </c>
      <c r="B11" s="6" t="n">
        <v>19163</v>
      </c>
      <c r="C11" s="6" t="n">
        <v>29064</v>
      </c>
      <c r="D11" s="6" t="n">
        <v>26142</v>
      </c>
      <c r="E11" s="6" t="n">
        <v>191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0</t>
        </is>
      </c>
      <c r="D2" s="2" t="inlineStr">
        <is>
          <t>Sep. 30, 2019</t>
        </is>
      </c>
    </row>
    <row r="3">
      <c r="A3" s="3" t="inlineStr">
        <is>
          <t>Operating activities:</t>
        </is>
      </c>
    </row>
    <row r="4">
      <c r="A4" s="4" t="inlineStr">
        <is>
          <t>Net loss</t>
        </is>
      </c>
      <c r="C4" s="6" t="n">
        <v>-167269</v>
      </c>
      <c r="D4" s="6" t="n">
        <v>-80645</v>
      </c>
    </row>
    <row r="5">
      <c r="A5" s="3" t="inlineStr">
        <is>
          <t>Adjustments to reconcile net loss to net cash used in operating activities:</t>
        </is>
      </c>
    </row>
    <row r="6">
      <c r="A6" s="4" t="inlineStr">
        <is>
          <t>Depreciation</t>
        </is>
      </c>
      <c r="C6" s="5" t="n">
        <v>53614</v>
      </c>
      <c r="D6" s="5" t="n">
        <v>57629</v>
      </c>
    </row>
    <row r="7">
      <c r="A7" s="4" t="inlineStr">
        <is>
          <t>Amortization of deferred drydocking and survey costs</t>
        </is>
      </c>
      <c r="C7" s="5" t="n">
        <v>32414</v>
      </c>
      <c r="D7" s="5" t="n">
        <v>16076</v>
      </c>
    </row>
    <row r="8">
      <c r="A8" s="4" t="inlineStr">
        <is>
          <t>Amortization of debt premium and discounts</t>
        </is>
      </c>
      <c r="C8" s="5" t="n">
        <v>2418</v>
      </c>
      <c r="D8" s="5" t="n">
        <v>-1562</v>
      </c>
    </row>
    <row r="9">
      <c r="A9" s="4" t="inlineStr">
        <is>
          <t>Provision for deferred income taxes</t>
        </is>
      </c>
      <c r="C9" s="5" t="n">
        <v>107</v>
      </c>
      <c r="D9" s="5" t="n">
        <v>759</v>
      </c>
    </row>
    <row r="10">
      <c r="A10" s="4" t="inlineStr">
        <is>
          <t>Gain on asset dispositions, net</t>
        </is>
      </c>
      <c r="C10" s="5" t="n">
        <v>7511</v>
      </c>
      <c r="D10" s="5" t="n">
        <v>1047</v>
      </c>
    </row>
    <row r="11">
      <c r="A11" s="4" t="inlineStr">
        <is>
          <t>Affiliate credit loss impairment expense</t>
        </is>
      </c>
      <c r="C11" s="5" t="n">
        <v>53581</v>
      </c>
      <c r="D11" s="5" t="n">
        <v>0</v>
      </c>
    </row>
    <row r="12">
      <c r="A12" s="4" t="inlineStr">
        <is>
          <t>Affiliate guarantee obligation</t>
        </is>
      </c>
      <c r="C12" s="5" t="n">
        <v>2000</v>
      </c>
      <c r="D12" s="5" t="n">
        <v>0</v>
      </c>
    </row>
    <row r="13">
      <c r="A13" s="4" t="inlineStr">
        <is>
          <t>Long-lived asset impairments</t>
        </is>
      </c>
      <c r="C13" s="5" t="n">
        <v>67634</v>
      </c>
      <c r="D13" s="5" t="n">
        <v>5224</v>
      </c>
    </row>
    <row r="14">
      <c r="A14" s="4" t="inlineStr">
        <is>
          <t>Changes in investments in unconsolidated companies</t>
        </is>
      </c>
      <c r="C14" s="5" t="n">
        <v>0</v>
      </c>
      <c r="D14" s="5" t="n">
        <v>435</v>
      </c>
    </row>
    <row r="15">
      <c r="A15" s="4" t="inlineStr">
        <is>
          <t>Compensation expense - stock-based</t>
        </is>
      </c>
      <c r="C15" s="5" t="n">
        <v>3959</v>
      </c>
      <c r="D15" s="5" t="n">
        <v>16599</v>
      </c>
    </row>
    <row r="16">
      <c r="A16" s="3" t="inlineStr">
        <is>
          <t>Changes in assets and liabilities, net:</t>
        </is>
      </c>
    </row>
    <row r="17">
      <c r="A17" s="4" t="inlineStr">
        <is>
          <t>Trade and other receivables</t>
        </is>
      </c>
      <c r="C17" s="5" t="n">
        <v>9434</v>
      </c>
      <c r="D17" s="5" t="n">
        <v>-11796</v>
      </c>
    </row>
    <row r="18">
      <c r="A18" s="4" t="inlineStr">
        <is>
          <t>Changes in due to/from affiliate, net</t>
        </is>
      </c>
      <c r="C18" s="5" t="n">
        <v>9852</v>
      </c>
      <c r="D18" s="5" t="n">
        <v>14898</v>
      </c>
    </row>
    <row r="19">
      <c r="A19" s="4" t="inlineStr">
        <is>
          <t>Accounts payable</t>
        </is>
      </c>
      <c r="C19" s="5" t="n">
        <v>-14548</v>
      </c>
      <c r="D19" s="5" t="n">
        <v>-8267</v>
      </c>
    </row>
    <row r="20">
      <c r="A20" s="4" t="inlineStr">
        <is>
          <t>Accrued costs and expenses</t>
        </is>
      </c>
      <c r="C20" s="5" t="n">
        <v>-18189</v>
      </c>
      <c r="D20" s="5" t="n">
        <v>-10574</v>
      </c>
    </row>
    <row r="21">
      <c r="A21" s="4" t="inlineStr">
        <is>
          <t>Cash paid for deferred drydocking and survey costs</t>
        </is>
      </c>
      <c r="C21" s="5" t="n">
        <v>-29499</v>
      </c>
      <c r="D21" s="5" t="n">
        <v>-43701</v>
      </c>
    </row>
    <row r="22">
      <c r="A22" s="4" t="inlineStr">
        <is>
          <t>Other, net</t>
        </is>
      </c>
      <c r="C22" s="5" t="n">
        <v>3809</v>
      </c>
      <c r="D22" s="5" t="n">
        <v>9268</v>
      </c>
    </row>
    <row r="23">
      <c r="A23" s="4" t="inlineStr">
        <is>
          <t>Net cash provided by (used in) operating activities</t>
        </is>
      </c>
      <c r="C23" s="5" t="n">
        <v>1806</v>
      </c>
      <c r="D23" s="5" t="n">
        <v>-36704</v>
      </c>
    </row>
    <row r="24">
      <c r="A24" s="3" t="inlineStr">
        <is>
          <t>Cash flows from investing activities:</t>
        </is>
      </c>
    </row>
    <row r="25">
      <c r="A25" s="4" t="inlineStr">
        <is>
          <t>Proceeds from sales of assets</t>
        </is>
      </c>
      <c r="C25" s="5" t="n">
        <v>31498</v>
      </c>
      <c r="D25" s="5" t="n">
        <v>25092</v>
      </c>
    </row>
    <row r="26">
      <c r="A26" s="4" t="inlineStr">
        <is>
          <t>Additions to properties and equipment</t>
        </is>
      </c>
      <c r="C26" s="5" t="n">
        <v>-4682</v>
      </c>
      <c r="D26" s="5" t="n">
        <v>-13931</v>
      </c>
    </row>
    <row r="27">
      <c r="A27" s="4" t="inlineStr">
        <is>
          <t>Net cash provided by investing activities</t>
        </is>
      </c>
      <c r="C27" s="5" t="n">
        <v>26816</v>
      </c>
      <c r="D27" s="5" t="n">
        <v>11161</v>
      </c>
    </row>
    <row r="28">
      <c r="A28" s="3" t="inlineStr">
        <is>
          <t>Cash flows from financing activities:</t>
        </is>
      </c>
    </row>
    <row r="29">
      <c r="A29" s="4" t="inlineStr">
        <is>
          <t>Principal payments on long-term debt</t>
        </is>
      </c>
      <c r="C29" s="5" t="n">
        <v>-33520</v>
      </c>
      <c r="D29" s="5" t="n">
        <v>-6458</v>
      </c>
    </row>
    <row r="30">
      <c r="A30" s="4" t="inlineStr">
        <is>
          <t>Taxes on share-based awards</t>
        </is>
      </c>
      <c r="C30" s="5" t="n">
        <v>-702</v>
      </c>
      <c r="D30" s="5" t="n">
        <v>-3112</v>
      </c>
    </row>
    <row r="31">
      <c r="A31" s="4" t="inlineStr">
        <is>
          <t>Other</t>
        </is>
      </c>
      <c r="C31" s="5" t="n">
        <v>0</v>
      </c>
      <c r="D31" s="5" t="n">
        <v>1</v>
      </c>
    </row>
    <row r="32">
      <c r="A32" s="4" t="inlineStr">
        <is>
          <t>Net cash used in financing activities</t>
        </is>
      </c>
      <c r="C32" s="5" t="n">
        <v>-34222</v>
      </c>
      <c r="D32" s="5" t="n">
        <v>-9569</v>
      </c>
    </row>
    <row r="33">
      <c r="A33" s="4" t="inlineStr">
        <is>
          <t>Net change in cash, cash equivalents and restricted cash</t>
        </is>
      </c>
      <c r="C33" s="5" t="n">
        <v>-5600</v>
      </c>
      <c r="D33" s="5" t="n">
        <v>-35112</v>
      </c>
    </row>
    <row r="34">
      <c r="A34" s="4" t="inlineStr">
        <is>
          <t>Cash, cash equivalents and restricted cash at beginning of period</t>
        </is>
      </c>
      <c r="C34" s="5" t="n">
        <v>227608</v>
      </c>
      <c r="D34" s="5" t="n">
        <v>397744</v>
      </c>
    </row>
    <row r="35">
      <c r="A35" s="4" t="inlineStr">
        <is>
          <t>Cash, cash equivalents and restricted cash at end of period</t>
        </is>
      </c>
      <c r="B35" s="4" t="inlineStr">
        <is>
          <t>[1]</t>
        </is>
      </c>
      <c r="C35" s="5" t="n">
        <v>222008</v>
      </c>
      <c r="D35" s="5" t="n">
        <v>362632</v>
      </c>
    </row>
    <row r="36">
      <c r="A36" s="3" t="inlineStr">
        <is>
          <t>Supplemental disclosure of cash flow information:</t>
        </is>
      </c>
    </row>
    <row r="37">
      <c r="A37" s="4" t="inlineStr">
        <is>
          <t>Interest, net of amounts capitalized</t>
        </is>
      </c>
      <c r="C37" s="5" t="n">
        <v>16169</v>
      </c>
      <c r="D37" s="5" t="n">
        <v>24482</v>
      </c>
    </row>
    <row r="38">
      <c r="A38" s="4" t="inlineStr">
        <is>
          <t>Income taxes</t>
        </is>
      </c>
      <c r="C38" s="6" t="n">
        <v>9940</v>
      </c>
      <c r="D38" s="6" t="n">
        <v>10386</v>
      </c>
    </row>
    <row r="39"/>
    <row r="40">
      <c r="A40" s="4" t="inlineStr">
        <is>
          <t>[1]</t>
        </is>
      </c>
      <c r="B40" s="4" t="inlineStr">
        <is>
          <t>Cash, cash equivalents and restricted cash at September 30, 2020 includes $3.4 million in long-term restricted cash.</t>
        </is>
      </c>
    </row>
  </sheetData>
  <mergeCells count="4">
    <mergeCell ref="A1:B2"/>
    <mergeCell ref="C1:D1"/>
    <mergeCell ref="A39:C39"/>
    <mergeCell ref="B40:C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s) $ in Millions</t>
        </is>
      </c>
      <c r="B1" s="2" t="inlineStr">
        <is>
          <t>Sep. 30, 2020USD ($)</t>
        </is>
      </c>
    </row>
    <row r="2">
      <c r="A2" s="4" t="inlineStr">
        <is>
          <t>Long-term restricted cash</t>
        </is>
      </c>
      <c r="B2" s="9" t="n">
        <v>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2" customWidth="1" min="8" max="8"/>
    <col width="36" customWidth="1" min="9" max="9"/>
    <col width="27" customWidth="1" min="10" max="10"/>
    <col width="37" customWidth="1" min="11" max="11"/>
    <col width="33" customWidth="1" min="12" max="12"/>
    <col width="13" customWidth="1" min="13" max="13"/>
  </cols>
  <sheetData>
    <row r="1">
      <c r="A1" s="1" t="inlineStr">
        <is>
          <t>Condensed Consolidated Statements of Equity (Unaudited) - USD ($)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Noncontrolling Interest [Member]</t>
        </is>
      </c>
      <c r="G1" s="2" t="inlineStr">
        <is>
          <t>Cumulative Effect, Period of Adoption, Adjustment [Member]</t>
        </is>
      </c>
      <c r="H1" s="2" t="inlineStr">
        <is>
          <t>Common Stock [Member]</t>
        </is>
      </c>
      <c r="I1" s="2" t="inlineStr">
        <is>
          <t>Additional Paid-in Capital [Member]</t>
        </is>
      </c>
      <c r="J1" s="2" t="inlineStr">
        <is>
          <t>Retained Earnings [Member]</t>
        </is>
      </c>
      <c r="K1" s="2" t="inlineStr">
        <is>
          <t>AOCI Attributable to Parent [Member]</t>
        </is>
      </c>
      <c r="L1" s="2" t="inlineStr">
        <is>
          <t>Noncontrolling Interest [Member]</t>
        </is>
      </c>
      <c r="M1" s="2" t="inlineStr">
        <is>
          <t>Total</t>
        </is>
      </c>
    </row>
    <row r="2">
      <c r="A2" s="4" t="inlineStr">
        <is>
          <t>Balance at Dec. 31, 2018</t>
        </is>
      </c>
      <c r="H2" s="6" t="n">
        <v>37</v>
      </c>
      <c r="I2" s="6" t="n">
        <v>1352388</v>
      </c>
      <c r="J2" s="6" t="n">
        <v>-210783</v>
      </c>
      <c r="K2" s="6" t="n">
        <v>2194</v>
      </c>
      <c r="L2" s="6" t="n">
        <v>1087</v>
      </c>
      <c r="M2" s="6" t="n">
        <v>1144923</v>
      </c>
    </row>
    <row r="3">
      <c r="A3" s="4" t="inlineStr">
        <is>
          <t>Total comprehensive loss</t>
        </is>
      </c>
      <c r="H3" s="5" t="n">
        <v>0</v>
      </c>
      <c r="I3" s="5" t="n">
        <v>0</v>
      </c>
      <c r="J3" s="5" t="n">
        <v>-81890</v>
      </c>
      <c r="K3" s="5" t="n">
        <v>0</v>
      </c>
      <c r="L3" s="5" t="n">
        <v>1245</v>
      </c>
      <c r="M3" s="5" t="n">
        <v>-80645</v>
      </c>
    </row>
    <row r="4">
      <c r="A4" s="4" t="inlineStr">
        <is>
          <t>Amortization/cancellation of restricted stock units</t>
        </is>
      </c>
      <c r="H4" s="5" t="n">
        <v>0</v>
      </c>
      <c r="I4" s="5" t="n">
        <v>13484</v>
      </c>
      <c r="J4" s="5" t="n">
        <v>0</v>
      </c>
      <c r="K4" s="5" t="n">
        <v>0</v>
      </c>
      <c r="L4" s="5" t="n">
        <v>0</v>
      </c>
      <c r="M4" s="5" t="n">
        <v>13484</v>
      </c>
    </row>
    <row r="5">
      <c r="A5" s="4" t="inlineStr">
        <is>
          <t>Issuance of common stock from exercise of warrants</t>
        </is>
      </c>
      <c r="H5" s="5" t="n">
        <v>2</v>
      </c>
      <c r="I5" s="5" t="n">
        <v>0</v>
      </c>
      <c r="J5" s="5" t="n">
        <v>0</v>
      </c>
      <c r="K5" s="5" t="n">
        <v>0</v>
      </c>
      <c r="L5" s="5" t="n">
        <v>0</v>
      </c>
      <c r="M5" s="5" t="n">
        <v>2</v>
      </c>
    </row>
    <row r="6">
      <c r="A6" s="4" t="inlineStr">
        <is>
          <t>Balance at Sep. 30, 2019</t>
        </is>
      </c>
      <c r="H6" s="5" t="n">
        <v>39</v>
      </c>
      <c r="I6" s="5" t="n">
        <v>1365872</v>
      </c>
      <c r="J6" s="5" t="n">
        <v>-292673</v>
      </c>
      <c r="K6" s="5" t="n">
        <v>2194</v>
      </c>
      <c r="L6" s="5" t="n">
        <v>2332</v>
      </c>
      <c r="M6" s="5" t="n">
        <v>1077764</v>
      </c>
    </row>
    <row r="7">
      <c r="A7" s="4" t="inlineStr">
        <is>
          <t>Balance at Jun. 30, 2019</t>
        </is>
      </c>
      <c r="H7" s="5" t="n">
        <v>38</v>
      </c>
      <c r="I7" s="5" t="n">
        <v>1359842</v>
      </c>
      <c r="J7" s="5" t="n">
        <v>-248473</v>
      </c>
      <c r="K7" s="5" t="n">
        <v>2194</v>
      </c>
      <c r="L7" s="5" t="n">
        <v>1938</v>
      </c>
      <c r="M7" s="5" t="n">
        <v>1115539</v>
      </c>
    </row>
    <row r="8">
      <c r="A8" s="4" t="inlineStr">
        <is>
          <t>Total comprehensive loss</t>
        </is>
      </c>
      <c r="H8" s="5" t="n">
        <v>0</v>
      </c>
      <c r="I8" s="5" t="n">
        <v>0</v>
      </c>
      <c r="J8" s="5" t="n">
        <v>-44200</v>
      </c>
      <c r="K8" s="5" t="n">
        <v>0</v>
      </c>
      <c r="L8" s="5" t="n">
        <v>394</v>
      </c>
      <c r="M8" s="5" t="n">
        <v>-43806</v>
      </c>
    </row>
    <row r="9">
      <c r="A9" s="4" t="inlineStr">
        <is>
          <t>Amortization/cancellation of restricted stock units</t>
        </is>
      </c>
      <c r="H9" s="5" t="n">
        <v>0</v>
      </c>
      <c r="I9" s="5" t="n">
        <v>6031</v>
      </c>
      <c r="J9" s="5" t="n">
        <v>0</v>
      </c>
      <c r="K9" s="5" t="n">
        <v>0</v>
      </c>
      <c r="L9" s="5" t="n">
        <v>0</v>
      </c>
      <c r="M9" s="5" t="n">
        <v>6031</v>
      </c>
    </row>
    <row r="10">
      <c r="A10" s="4" t="inlineStr">
        <is>
          <t>Issuance of common stock from exercise of warrants</t>
        </is>
      </c>
      <c r="H10" s="5" t="n">
        <v>1</v>
      </c>
      <c r="I10" s="5" t="n">
        <v>-1</v>
      </c>
      <c r="J10" s="5" t="n">
        <v>0</v>
      </c>
      <c r="K10" s="5" t="n">
        <v>0</v>
      </c>
      <c r="L10" s="5" t="n">
        <v>0</v>
      </c>
      <c r="M10" s="5" t="n">
        <v>0</v>
      </c>
    </row>
    <row r="11">
      <c r="A11" s="4" t="inlineStr">
        <is>
          <t>Balance at Sep. 30, 2019</t>
        </is>
      </c>
      <c r="H11" s="5" t="n">
        <v>39</v>
      </c>
      <c r="I11" s="5" t="n">
        <v>1365872</v>
      </c>
      <c r="J11" s="5" t="n">
        <v>-292673</v>
      </c>
      <c r="K11" s="5" t="n">
        <v>2194</v>
      </c>
      <c r="L11" s="5" t="n">
        <v>2332</v>
      </c>
      <c r="M11" s="5" t="n">
        <v>1077764</v>
      </c>
    </row>
    <row r="12">
      <c r="A12" s="4" t="inlineStr">
        <is>
          <t>Balance at Dec. 31, 2019</t>
        </is>
      </c>
      <c r="B12" s="6" t="n">
        <v>0</v>
      </c>
      <c r="C12" s="6" t="n">
        <v>0</v>
      </c>
      <c r="D12" s="6" t="n">
        <v>-163</v>
      </c>
      <c r="E12" s="6" t="n">
        <v>0</v>
      </c>
      <c r="F12" s="6" t="n">
        <v>0</v>
      </c>
      <c r="G12" s="6" t="n">
        <v>-163</v>
      </c>
      <c r="H12" s="5" t="n">
        <v>40</v>
      </c>
      <c r="I12" s="5" t="n">
        <v>1367521</v>
      </c>
      <c r="J12" s="5" t="n">
        <v>-352526</v>
      </c>
      <c r="K12" s="5" t="n">
        <v>-236</v>
      </c>
      <c r="L12" s="5" t="n">
        <v>1611</v>
      </c>
      <c r="M12" s="5" t="n">
        <v>1016410</v>
      </c>
    </row>
    <row r="13">
      <c r="A13" s="4" t="inlineStr">
        <is>
          <t>Total comprehensive loss</t>
        </is>
      </c>
      <c r="H13" s="5" t="n">
        <v>0</v>
      </c>
      <c r="I13" s="5" t="n">
        <v>0</v>
      </c>
      <c r="J13" s="5" t="n">
        <v>-166995</v>
      </c>
      <c r="K13" s="5" t="n">
        <v>1342</v>
      </c>
      <c r="L13" s="5" t="n">
        <v>-274</v>
      </c>
      <c r="M13" s="5" t="n">
        <v>-165927</v>
      </c>
    </row>
    <row r="14">
      <c r="A14" s="4" t="inlineStr">
        <is>
          <t>Amortization/cancellation of restricted stock units</t>
        </is>
      </c>
      <c r="H14" s="5" t="n">
        <v>0</v>
      </c>
      <c r="I14" s="5" t="n">
        <v>3257</v>
      </c>
      <c r="J14" s="5" t="n">
        <v>0</v>
      </c>
      <c r="K14" s="5" t="n">
        <v>0</v>
      </c>
      <c r="L14" s="5" t="n">
        <v>0</v>
      </c>
      <c r="M14" s="5" t="n">
        <v>3257</v>
      </c>
    </row>
    <row r="15">
      <c r="A15" s="4" t="inlineStr">
        <is>
          <t>Balance at Sep. 30, 2020</t>
        </is>
      </c>
      <c r="H15" s="5" t="n">
        <v>40</v>
      </c>
      <c r="I15" s="5" t="n">
        <v>1370778</v>
      </c>
      <c r="J15" s="5" t="n">
        <v>-519684</v>
      </c>
      <c r="K15" s="5" t="n">
        <v>1106</v>
      </c>
      <c r="L15" s="5" t="n">
        <v>1337</v>
      </c>
      <c r="M15" s="5" t="n">
        <v>853577</v>
      </c>
    </row>
    <row r="16">
      <c r="A16" s="4" t="inlineStr">
        <is>
          <t>Balance at Jun. 30, 2020</t>
        </is>
      </c>
      <c r="H16" s="5" t="n">
        <v>40</v>
      </c>
      <c r="I16" s="5" t="n">
        <v>1369645</v>
      </c>
      <c r="J16" s="5" t="n">
        <v>-481757</v>
      </c>
      <c r="K16" s="5" t="n">
        <v>581</v>
      </c>
      <c r="L16" s="5" t="n">
        <v>1491</v>
      </c>
      <c r="M16" s="5" t="n">
        <v>890000</v>
      </c>
    </row>
    <row r="17">
      <c r="A17" s="4" t="inlineStr">
        <is>
          <t>Total comprehensive loss</t>
        </is>
      </c>
      <c r="H17" s="5" t="n">
        <v>0</v>
      </c>
      <c r="I17" s="5" t="n">
        <v>0</v>
      </c>
      <c r="J17" s="5" t="n">
        <v>-37927</v>
      </c>
      <c r="K17" s="5" t="n">
        <v>525</v>
      </c>
      <c r="L17" s="5" t="n">
        <v>-154</v>
      </c>
      <c r="M17" s="5" t="n">
        <v>-37556</v>
      </c>
    </row>
    <row r="18">
      <c r="A18" s="4" t="inlineStr">
        <is>
          <t>Amortization/cancellation of restricted stock units</t>
        </is>
      </c>
      <c r="H18" s="5" t="n">
        <v>0</v>
      </c>
      <c r="I18" s="5" t="n">
        <v>1133</v>
      </c>
      <c r="J18" s="5" t="n">
        <v>0</v>
      </c>
      <c r="K18" s="5" t="n">
        <v>0</v>
      </c>
      <c r="L18" s="5" t="n">
        <v>0</v>
      </c>
      <c r="M18" s="5" t="n">
        <v>1133</v>
      </c>
    </row>
    <row r="19">
      <c r="A19" s="4" t="inlineStr">
        <is>
          <t>Balance at Sep. 30, 2020</t>
        </is>
      </c>
      <c r="H19" s="6" t="n">
        <v>40</v>
      </c>
      <c r="I19" s="6" t="n">
        <v>1370778</v>
      </c>
      <c r="J19" s="6" t="n">
        <v>-519684</v>
      </c>
      <c r="K19" s="6" t="n">
        <v>1106</v>
      </c>
      <c r="L19" s="6" t="n">
        <v>1337</v>
      </c>
      <c r="M19" s="6" t="n">
        <v>8535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32:02Z</dcterms:created>
  <dcterms:modified xmlns:dcterms="http://purl.org/dc/terms/" xmlns:xsi="http://www.w3.org/2001/XMLSchema-instance" xsi:type="dcterms:W3CDTF">2020-11-05T16:32:02Z</dcterms:modified>
</cp:coreProperties>
</file>